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Basis of Presenta" sheetId="7" state="visible" r:id="rId7"/>
    <sheet xmlns:r="http://schemas.openxmlformats.org/officeDocument/2006/relationships" name="Discontinued Op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Notes Payable, Related Party No" sheetId="12" state="visible" r:id="rId12"/>
    <sheet xmlns:r="http://schemas.openxmlformats.org/officeDocument/2006/relationships" name="Liability Related to the Sale o" sheetId="13" state="visible" r:id="rId13"/>
    <sheet xmlns:r="http://schemas.openxmlformats.org/officeDocument/2006/relationships" name="Stockholders' Equity" sheetId="14" state="visible" r:id="rId14"/>
    <sheet xmlns:r="http://schemas.openxmlformats.org/officeDocument/2006/relationships" name="Contingencies"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Summary of Significant Accoun_2" sheetId="18" state="visible" r:id="rId18"/>
    <sheet xmlns:r="http://schemas.openxmlformats.org/officeDocument/2006/relationships" name="Discontinued Operations (Tables"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Notes Payable, Related Party _2" sheetId="23" state="visible" r:id="rId23"/>
    <sheet xmlns:r="http://schemas.openxmlformats.org/officeDocument/2006/relationships" name="Liability Related to the Sale_2" sheetId="24" state="visible" r:id="rId24"/>
    <sheet xmlns:r="http://schemas.openxmlformats.org/officeDocument/2006/relationships" name="Segment Reporting (Tables)" sheetId="25" state="visible" r:id="rId25"/>
    <sheet xmlns:r="http://schemas.openxmlformats.org/officeDocument/2006/relationships" name="Formation and Basis of Presen_2" sheetId="26" state="visible" r:id="rId26"/>
    <sheet xmlns:r="http://schemas.openxmlformats.org/officeDocument/2006/relationships" name="Discontinued Operations (Detail" sheetId="27" state="visible" r:id="rId27"/>
    <sheet xmlns:r="http://schemas.openxmlformats.org/officeDocument/2006/relationships" name="Discontinued Operations (Det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Textual)" sheetId="38" state="visible" r:id="rId38"/>
    <sheet xmlns:r="http://schemas.openxmlformats.org/officeDocument/2006/relationships" name="Notes Payable, Related Party _3" sheetId="39" state="visible" r:id="rId39"/>
    <sheet xmlns:r="http://schemas.openxmlformats.org/officeDocument/2006/relationships" name="Notes Payable, Related Party _4" sheetId="40" state="visible" r:id="rId40"/>
    <sheet xmlns:r="http://schemas.openxmlformats.org/officeDocument/2006/relationships" name="Notes Payable, Related Party _5" sheetId="41" state="visible" r:id="rId41"/>
    <sheet xmlns:r="http://schemas.openxmlformats.org/officeDocument/2006/relationships" name="Notes Payable, Related Party _6" sheetId="42" state="visible" r:id="rId42"/>
    <sheet xmlns:r="http://schemas.openxmlformats.org/officeDocument/2006/relationships" name="Notes Payable, Related Party _7" sheetId="43" state="visible" r:id="rId43"/>
    <sheet xmlns:r="http://schemas.openxmlformats.org/officeDocument/2006/relationships" name="Liability Related to the Sale_3" sheetId="44" state="visible" r:id="rId44"/>
    <sheet xmlns:r="http://schemas.openxmlformats.org/officeDocument/2006/relationships" name="Liability Related to the Sale_4" sheetId="45" state="visible" r:id="rId45"/>
    <sheet xmlns:r="http://schemas.openxmlformats.org/officeDocument/2006/relationships" name="Stockholders' Equity (Details)" sheetId="46" state="visible" r:id="rId46"/>
    <sheet xmlns:r="http://schemas.openxmlformats.org/officeDocument/2006/relationships" name="Contingencies (Details)" sheetId="47" state="visible" r:id="rId47"/>
    <sheet xmlns:r="http://schemas.openxmlformats.org/officeDocument/2006/relationships" name="Income Taxes (Details Textual)" sheetId="48" state="visible" r:id="rId48"/>
    <sheet xmlns:r="http://schemas.openxmlformats.org/officeDocument/2006/relationships" name="Segment Reporting (Details)" sheetId="49" state="visible" r:id="rId49"/>
    <sheet xmlns:r="http://schemas.openxmlformats.org/officeDocument/2006/relationships" name="Segment Reporting (Details Text"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 [Abstract]</t>
        </is>
      </c>
    </row>
    <row r="4">
      <c r="A4" s="4" t="inlineStr">
        <is>
          <t>Entity Registrant Name</t>
        </is>
      </c>
      <c r="B4" s="4" t="inlineStr">
        <is>
          <t>AIR INDUSTRIES GROUP</t>
        </is>
      </c>
    </row>
    <row r="5">
      <c r="A5" s="4" t="inlineStr">
        <is>
          <t>Entity Central Index Key</t>
        </is>
      </c>
      <c r="B5" s="4" t="inlineStr">
        <is>
          <t>000100989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Sep. 30,
		2020</t>
        </is>
      </c>
    </row>
    <row r="10">
      <c r="A10" s="4" t="inlineStr">
        <is>
          <t>Document Fiscal Period Focus</t>
        </is>
      </c>
      <c r="B10" s="4" t="inlineStr">
        <is>
          <t>Q3</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Shell Company</t>
        </is>
      </c>
      <c r="B16" s="4" t="inlineStr">
        <is>
          <t>false</t>
        </is>
      </c>
    </row>
    <row r="17">
      <c r="A17" s="4" t="inlineStr">
        <is>
          <t>Entity Common Stock, Shares Outstanding</t>
        </is>
      </c>
      <c r="C17" s="5" t="n">
        <v>31729755</v>
      </c>
    </row>
    <row r="18">
      <c r="A18" s="4" t="inlineStr">
        <is>
          <t>Entity File Number</t>
        </is>
      </c>
      <c r="B18" s="4" t="inlineStr">
        <is>
          <t>001-35927</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4. PROPERTY AND EQUIPMENT The
components of property and equipment at September 30, 2020 and December 31, 2019 consisted of the following:
September 30, December 31,
2020 2019
(unaudited)
Land $ 300,000 $ 300,000
Buildings and Improvements 1,650,000 1,650,000 31.50 years
Machinery and Equipment 14,861,000 12,251,000 5 - 8 years
Finance Lease Machinery and Equipment 6,546,000 6,495,000 5 - 8 years
Tools and Instruments 11,612,000 11,021,000 1.50 - 7 years
Automotive Equipment 148,000 177,000 5 years
Furniture and Fixtures 290,000 290,000 5 - 8 years
Leasehold Improvements 530,000 530,000 Term of Lease
Computers and Software 436,000 425,000 4 - 6 years
Total Property and Equipment 36,373,000 33,139,000
Less: Accumulated Depreciation (27,466,000 ) (25,561,000 )
Property and Equipment, net $ 8,907,000 $ 7,578,000 Depreciation
expense for the three months ended September 30, 2020 and 2019 was $576,000 and $712,000, respectively. Depreciation expense for
the nine months ended September 30, 2020 and 2019 was $1,920,000 and $2,085,000, respectively. Assets
held under financed lease obligations are depreciated over the shorter of their related lease terms or their estimated productive
lives. Depreciation of assets under finance leases is included in depreciation expense for 2020 and 2019. Accumulated depreciation
on these assets was approximately $6,359,000 and $5,936,000 as of September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5. LEASES The
Company has operating and finance leases for leased office and manufacturing facilities and equipment leases. The Company leases
certain machinery and equipment under finance leases and leases its offices and manufacturing facilities under operating leases.
The leases have remaining lease terms of one to six years, some of which include options to extend or terminate the leases. NTW's
warehouse lease was terminated in May 2020 by its landlord under the terms of its lease agreement. Additionally, the Company entered
into a new lease agreement for warehouse space in Bohemia, NY. The new lease term commenced on April 1, 2020 and expires on May
31, 2025. During the first year of the lease, the monthly rent is $10,964 and increases 3% each year thereafter. The final two
months are equal installments of $1,746. Rent expense for the three months ended
September 30, 2020 and 2019 was $280,000 and $310,000, respectively. Rent expense for the nine months ended September 30, 2020
and 2019 was $892,000 and $936,000, respectively.
September 30,
2020
Weighted Average Remaining Lease Term - in years 5.77
Weighted Average discount rate - % 8.88 % The
aggregate undiscounted cash flows of operating lease payments for leases with remaining terms greater than one year are as follows:
September 30,
For the twelve months ended December 31, (unaudited)
December 31, 2020 (remaining three months) $ 271,000
December 31, 2021 1,080,000
December 31, 2022 1,007,000
December 31, 2023 1,038,000
December 31, 2024 1,070,000
Thereafter 1,722,000
Total future minimum lease payments 6,188,000
Less: discount (1,394,000 )
Total operating lease maturities 4,794,000
Less: current portion of operating lease liabilities (694,000 )
Total long term portion of operating lease maturities $ 4,1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Payable, Related Party Notes Payable and Finance Lease Obligations</t>
        </is>
      </c>
      <c r="B1" s="2" t="inlineStr">
        <is>
          <t>9 Months Ended</t>
        </is>
      </c>
    </row>
    <row r="2">
      <c r="B2" s="2" t="inlineStr">
        <is>
          <t>Sep. 30, 2020</t>
        </is>
      </c>
    </row>
    <row r="3">
      <c r="A3" s="3" t="inlineStr">
        <is>
          <t>Notes and Loans Payable [Abstract]</t>
        </is>
      </c>
    </row>
    <row r="4">
      <c r="A4" s="4" t="inlineStr">
        <is>
          <t>NOTES PAYABLE, RELATED PARTY NOTES PAYABLE AND FINANCE LEASE OBLIGATIONS</t>
        </is>
      </c>
      <c r="B4" s="4" t="inlineStr">
        <is>
          <t xml:space="preserve">Note
6. NOTES PAYABLE, RELATED PARTY NOTES PAYABLE AND FINANCE LEASE OBLIGATIONS Notes
payable and finance lease obligations at September 30, 2020 and December 31, 2019 consisted of the following:
September 30, December 31,
2020 2019
(unaudited)
Revolving credit note payable to Sterling National Bank (“SNB”) $ 15,883,000 $ 12,543,000
Term loan, SNB 3,386,000 3,800,000
Finance lease obligations 12,000 22,000
Loans Payable - financed assets 220,000 385,000
Related party notes payable, net of debt discount 6,018,000 6,862,000
Convertible notes payable-third parties, net of debt discount 1,440,000 2,338,000
SBA loans 2,414,000 -
Subtotal 29,373,000 25,950,000
Less: Current portion of notes payable, related party notes payable and finance lease obligations (22,234,000 ) (22,544,000 )
Notes payable, related party notes payable and finance lease obligations, net of current portion $ 7,139,000 $ 3,406,000 Sterling
National Bank (“SNB”) On December 31, 2019, the Company entered
into a new loan facility (“SNB Facility”) with Sterling National Bank, (“SNB”) expiring on December 30,
2022. The new loan facility provides for a $16,000,000 revolving loan (“SNB revolving line of credit”) and a term loan
(“SNB term loan”). Proceeds
from the SNB Facility repaid the Company’s outstanding loan facility (“PNC Facility”) with PNC Bank N.A. (“PNC”). The
formula to determine the amounts of revolving advances permitted to be borrowed under the SNB revolving line of credit is based
on a percentage of the Company’s eligible receivables and eligible inventory (as defined in the SNB Facility). Each day,
the Company’s cash collections are swept directly by SNB to reduce the SNB revolving loan balance and the Company then borrows
according to a borrowing base formula. The Company’s receivables are payable directly into a lockbox controlled by SNB (subject
to the terms of the SNB Facility). The
repayment terms of the SNB term loan provide for monthly principal installments in the amount of $45,238, payable on the first
business day of each month, beginning on February 1, 2020, with a final payment of any unpaid balance of principal and interest
payable on December 30, 2022. In addition, for so long as the SNB term loan remains outstanding, if Excess Cash Flow (as defined)
is a positive number for any fiscal year, beginning with the year ending December 31, 2020, the Company shall pay to SNB an amount
equal to the lesser of (i) twenty-five percent (25%) of the Excess Cash Flow for such Fiscal Year and (ii) the outstanding principal
balance of the term loan. Such payment shall be made to SNB and applied to the outstanding principal balance of the term loan,
on or prior to April 15 of the Fiscal Year immediately following such Fiscal Year. On November 6, 2020, the Company entered
into the First Amendment to Loan and Security Agreement (“First Amendment”). The terms of the agreement increase the
Term Loan to $5,685,000. The repayment terms of the term loan were amended to provide monthly principal installments in the amount
of $67,679 beginning on December 1, 2020, with a final payment of any unpaid balance of principal and interest payable on December
30, 2022. Additionally, the date by which certain subordinated third-party notes need to be extended by was changed from September
30, 2020 to November 30, 2020. The Company has paid an amendment fee of $20,000. The
Company may voluntarily prepay balances under the SNB Facility. Any prepayment of less than all of the outstanding principal of
the SNB term loan is applied to the principal of the SNB term loan. The terms of the SNB Facility require
that, among other things, the Company maintain a specified Fixed Charge Coverage Ratio of 1.25 to 1.00 at the end of each Fiscal
Quarter beginning with the Fiscal Quarter ending March 31, 2020. In addition, the Company is limited in the amount of Capital
Expenditures it can make. The SNB Loan Agreement required the Company by September 30, 2020, to either (i) extend
the maturity date of certain subordinate convertible notes to a date more than six months after December 31, 2022 or alternatively
(ii) convert these notes to common stock of the Company. As of September 30, 2020, the Company was not in compliance with all
loan covenants. As a result, the full balance due under the term note was classified as a current liability in the condensed consolidated
balance sheet as of September 30, 2020. In connection with the First Amendment, the bank waived all events of default identified
as of and through September 30, 2020. The SNB Facility also restricts the amount of dividends the Company may pay to its stockholders.
Substantially all of the Company’s assets are pledged as collateral under the SNB Facility. The aggregate payments for the term note at September 30, 2020
are as follows:
For the twelve months ending Amount
December 31, 2020 (remainder of the year) $ 136,000
December 31, 2021 543,000
December 31, 2022 2,759,000
SNB Term Loans payable 3,438,000
Less: debt issuance costs (52,000 )
Total SNB Term loan payable, net of debt issuance costs 3,386,000
Less: Current portion of SNB term loan payable 3,386,000
Total long-term portion of SNB term loan payable $ - Under
the terms of the SNB Facility, both the SNB revolving line of credit and the SNB term loan will bear an interest rate equal to
30-day LIBOR (with a 1% floor) plus 2.5%. The average interest rate charged during the period ended September 30, 2020 was 3.5%. As
of September 30, 2020, our debt to SNB in the amount of $19,269,000 consisted of the SNB revolving line of credit note in the
amount of $15,883,000 and the SNB term loan in the amount of $3,386,000. As of December 31, 2019, our debt to SNB in the amount
of $16,343,000 consisted of the SNB revolving line of credit note in the amount of $12,543,000 and the SNB term loan in the amount
of $3,800,000. Interest
expense related to the SNB Facility amounted to approximately $147,000 for the three months ended September 30, 2020, and $420,000
for the nine months ended September 30, 2020. PNC
Bank N.A. (“PNC”) The Company previously maintained a financing
facility with PNC. Under such facility, substantially all of the Company’s assets were pledged as collateral. The PNC Facility
provided for a $15,000,000 revolving line of credit (“PNC revolving line of credit”) and a term loan (“PNC term
loan”). Interest expense related to the PNC Facility
amounted to approximately $391,000 for the three months ended September 30, 2019 and $954,000 for the nine months ended September
30, 2019. On December 31, 2019, both the PNC revolving
line of credit and PNC term loan were paid in full and all assets that were previously pledged as collateral were released. Loans Payable – Financed Assets The Company financed the 2019 acquisition
of manufacturing equipment with a third-party loan. The loan obligation totaled $170,000 and $385,000 as of September 30, 2020
and December 31, 2019, respectively and bears interest at 3% per annum. The Company has also borrowed to purchase
a delivery vehicle in July 2020. The loan obligation totaled $50,000 and $0 as of September 30, 2020 and December 31, 2019, respectively.
The loan bears no interest and a final payment is due and payable for all unpaid principal on July 20, 2026. Annual
maturities of these loans are as follows:
For the twelve months ending Amount
December 31, 2020 (remainder of the year) $ 75,000
December 31, 2021 106,000
December 31, 2022 9,000
December 31, 2023 9,000
December 31, 2024 9,000
Thereafter 12,000
Loans Payable - financed assets 220,000
Less: Current portion 179,000
Long-term portion $ 41,000 Related
Party Notes Payable Taglich
Brothers, Inc. is a corporation co-founded by two directors of the Company, Michael and Robert Taglich. In addition, a third director
of the Company is a vice president of Taglich Brothers, Inc. Taglich
Brothers, Inc. has acted as placement agent for various debt and equity financing transactions and has received cash and equity
compensation for their services. On
January 15, 2019, the Company issued its 7% senior subordinated convertible promissory notes due December 31, 2020, each in the
principal amount of $1,000,000 (together, the “7% Notes”), to Michael Taglich and Robert Taglich, each for a purchase
price of $1,000,000. The 7% Notes bear interest at the rate of 7% per annum, are convertible into shares of the Company’s
common stock at a conversion price of $0.93 per share, subject to the anti-dilution adjustments set forth in the 7% Notes and
are subordinate to the Company’s indebtedness under the SNB Facility. In
connection with the 7% Notes, the Company paid Taglich Brothers, Inc. a fee of $80,000 (4% of the purchase price of the 7% Notes),
paid in the form of a promissory note having terms similar to the 7% Notes. On
June 26, 2019, the Company was advanced $250,000 from each of Michael and Robert Taglich. These notes bear interest at a rate
of 12% per annum. In connection with these notes, the Company issued 37,500 shares of stock to each of Michael and Robert Taglich.
The maturity date, of these notes, was June 30, 2020, but was extended to December 31, 2020. On
October 21, 2019, the Company was advanced $1,000,000 from Michael Taglich. This advance was repaid on January 2, 2020. The interest
rate on this advance was 12% per annum. Private
Placement of Subordinated Notes due May 31, 2019, together with Shares of Common Stock On
March 29, 2018 and April 4, 2018, Michael Taglich and Robert Taglich advanced $1,000,000 and $100,000, respectively, to the Company
for use as working capital. The Company subsequently issued its Subordinated Notes originally due May 31, 2019 to Michael Taglich
and Robert Taglich, together with shares of common stock, in the financing described below, to evidence its obligation to repay
the foregoing advances. In
May 2018, the Company issued $1,200,000 of Subordinated Notes due May 31, 2019 (the “2019 Notes”), together with a
total of 214,762 shares of common stock to Michael Taglich, Robert Taglich and another accredited investor. As part of the financing,
the Company issued to Michael Taglich $1,000,000 principal amount of 2019 Notes and 178,571 shares of common stock for a purchase
price of $1,000,000 and to Robert Taglich $100,000 principal amount of 2019 Notes and 17,857 shares of common stock. The Company
issued and sold a 2019 Note in the principal amount of $100,000, plus 18,334 shares of common stock to the other accredited investor
for a purchase price of $100,000. This additional note was paid in full on January 2, 2020. Interest
on the 2019 Notes is payable on the outstanding principal amount thereof at the rate of one percent (1%) per month, payable monthly
commencing June 30, 2018. Upon the occurrence and continuation of a failure to pay accrued interest, interest shall accrue and
be payable on such amount at the rate of 1.25% per month; provided that upon the occurrence and continuation of a failure to timely
pay the principal amount of the 2019 Note, interest shall accrue and be payable on such principal amount at the rate of 1.25%
per month and shall no longer be payable on interest accrued but unpaid. The 2019 Notes are subordinate to the Company’s
obligations to SNB. Taglich
Brothers acted as placement agent for the offering and received a commission in the aggregate amount of 4% of the amount invested
which was paid in kind. During
the second quarter of 2019, the maturity date of the 2019 Notes was extended to June 30, 2020. The interest rate of the notes
remains at 12% per annum. In connection with the extension, 180,000 shares of common stock were issued on a pro-rata basis to
each of the note holders, including 150,000 shares to Michael Taglich and 15,000 shares to Robert Taglich. The shares were valued
at $1.01 per share or $182,000. The costs have been recorded as a debt discount, and are being accreted over the revised term.
In connection with the SNB Facility, Michael and Robert Taglich agreed to extend the maturity date of the 2019 Notes to December
31, 2020. Private
Placements of 8% Subordinated Convertible Notes From
November 23, 2016 through March 21, 2017, the Company received gross proceeds of $4,775,000, of which $1,950,000 were received
from Robert and Michael Taglich, from the sale of an equal principal amount of its 8% Subordinated Convertible Notes (the “8%
Notes”), together with warrants to purchase a total of 383,080 shares of its common stock, in private placement transactions
with accredited investors (the “8% Note Offerings”). In connection with the offering of the 8% Notes, the Company
issued 8% Notes in the aggregate principal amount of $382,000 to Taglich Brothers, Inc., placement agent for the 8% Note Offerings,
in lieu of payment of cash compensation for sales commissions, together with warrants to purchase a total of 180,977 shares of
common stock. Payment of the principal and accrued interest on the 8% Notes are junior and subordinate in right of payment to
our indebtedness under the SNB Facility. Interest
on the 8% Notes is payable on the outstanding principal amount thereof at the annual rate of 8%, payable quarterly commencing
February 28, 2017, in cash, or at the Company’s option, in additional 8% Notes, provided that if accrued interest payable
on $1,269,000 principal amount of the 8% Notes issued in December 2016 is paid in additional 8% Notes, interest for that quarterly
interest payment shall be calculated at the rate of 12% per annum. Upon the occurrence and continuation of an event of default,
interest shall accrue at the rate of 12% per annum. Related
party advances and notes payable, net of debt discounts to Michael and Robert Taglich, and their affiliated entities, totaled
$6,018,000 and $6,862,000, as of September 30, 2020 and December 31, 2019, respectively. Unamortized debt discounts related to
these notes amounted to $38,000 and $226,000 as of September 30, 2020 and December 31, 2019, respectively. Interest incurred on
these related party notes amounted to approximately $125,000 and $265,000 for the three months ended September 30, 2020 and 2019,
respectively, and $378,000 and $740,000 for the nine months ended September 30, 2020 and 2019 respectively. Amortization of debt
discount incurred on these related party notes amounted to approximately $38,000 and $76,000 for the three months ended September
30, 2020 and 2019, respectively and $189,000 and $227,000 for the nine months ended September 30, 2020 and 2019, respectively.
The amortization of the debt discount is included in interest and financing costs in the Condensed Consolidated Statement of Operations. Per
the terms of the SNB Facility, the maturity date of all related party notes has been extended to July 1, 2023 and are subordinated
to the SNB Facility. There are no principal payments due on these notes until such time. Convertible
Notes Payable – Third Parties 8%
Notes payable to third parties totaled $1,440,000 and $2,338,000, as of September 30, 2020 and December 31, 2019, respectively.
Interest incurred on the 8% Notes amounted to approximately $38,000 and $63,000 for the three months ended September 30, 2020
and 2019, respectively, and $118,000 and $319,000 for the nine months ended September 30, 2020 and 2019, respectively. Unamortized
debt discounts related to these notes amounted to $0 and $7,000 as of September 30, 2020 and December 31, 2019, respectively.
Amortization of debt discount on the 8% Notes amounted to approximately $0 and $3,000 for the three months ended September 30,
2020 and 2019, respectively, and $7,000 and $131,000 for the nine months ended September 30, 2020 and 2019, respectively. These
costs are included in interest and financing costs in the Condensed Consolidated Statement of Operations. All
convertible notes with third parties are due on December 31, 2020 and are subordinated to the SNB Facility. There are no principal
payments due on these notes until such time. Per
the terms of the SNB Facility, as amended, prior to November 30, 2020, the maturity date of each third party convertible note
payable must be extended to a date that is more than six months after December, 30, 2022 or converted into common stock of the
Company. On November 3, 2020 third party holders
of $1,225,000 principal of the 8% Notes with accrued interest thereon of $210,282 converted their notes into 1,063,272 shares of
common stock at a per share price of $1.35. SBA
Loans In May 2020, AIM, NTW and Sterling entered
into SBA Loans with SNB as the lender in an aggregate principal amount of $2,414,000 all of which remains outstanding. Each SBA
Loan is evidenced by a Note. Subject to the terms of the Note, the SBA Loan bears interest at a fixed rate of one percent (1%)
per annum, with the first six months of interest deferred, has an initial term of two years, and is unsecured and guaranteed by
the SBA. At least 60% of the proceeds of each Loan must be used for payroll and payroll-related costs, in accordance with the applicable
provisions of the federal statute authorizing the loan program administered by the SBA and the rules promulgated thereunder (the
“Loan Program”). Each Note provides for customary events of default including, among other things, cross-defaults on
any other loan with SNB. Each SBA Loan may be accelerated upon the occurrence of an event of default. The Company has elected to treat the SBA
Loans as debt under FASB ASC 470. As such, the Company will derecognize the liability only when the loans are forgiven in whole
or in part and the Company is legally released or repays the loans. The Company used the $2,414,000 of loans
for allowed payroll and benefits expenses and expects the majority of the loans, if not all, will be forgiven. The Company has
applied to the SNB for forgiveness and SNB has approved the application and submitted it to the SBA for final approval in accordance
with the applicable provisions of the federal statute authorizing the Loan Program. The SBA will, subject to any SBA review of
the loan or loan application, remit the appropriate forgiveness amount to SNB, plus any interest accrued through the date of payment,
not later than 90 days after the lender issues its decision to the SBA. No assurance can be given that the Company will obtain
forgiveness of the loan in whole or in part. In addition, as a borrower that received over $2 million, the Company expects to be
subject to an audit to review our eligibility under the Loan Program. The timing and scope of the audit remains unclear and as
a result, the Company is not able to forecast when it can expect a decision on loan forgiveness. The Company does not expect the
audit will impact its eligibility for forgiveness under the program. If the loans are not ultimately forgiven,
the future minimum loan payments are as follows:
For the twelve months ending Amount
December 31, 2020 (remainder of the year) $ 133,000
December 31, 2021 1,607,000
December 31, 2022 674,000
Total SBA Loans 2,414,000
Less: Current portion of SBA Loans 1,337,000
Long-term portion of SBA Loans $ 1,07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t>
        </is>
      </c>
      <c r="B1" s="2" t="inlineStr">
        <is>
          <t>9 Months Ended</t>
        </is>
      </c>
    </row>
    <row r="2">
      <c r="B2" s="2" t="inlineStr">
        <is>
          <t>Sep. 30, 2020</t>
        </is>
      </c>
    </row>
    <row r="3">
      <c r="A3" s="3" t="inlineStr">
        <is>
          <t>Placement invested percentage [Abstract]</t>
        </is>
      </c>
    </row>
    <row r="4">
      <c r="A4" s="4" t="inlineStr">
        <is>
          <t>LIABILITY RELATED TO THE SALE OF FUTURE PROCEEDS FROM DISPOSITION OF SUBSIDIARY</t>
        </is>
      </c>
      <c r="B4" s="4" t="inlineStr">
        <is>
          <t xml:space="preserve">NOTE
7. LIABILITY RELATED TO THE SALE OF FUTURE PROCEEDS FROM DISPOSITION OF SUBSIDIARY In
connection with the sale of the Company's wholly-owned subsidiary, AMK Welding, Inc. ("AMK") to Meyer Tool,
Inc., ("Meyer") in 2017, 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 As
of December 31, 2018, the Company received an aggregate of $363,000 under the Meyer Agreement. In
order to increase liquidity, on January 15, 2019, the Company entered into a "Purchase Agreement" with 15 accredited
investors (the "Purchasers"), including Michael and Robert Taglich, pursuant to which the Company assigned to the
Purchasers all of their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 The
Purchasers have agreed to pay Taglich Brothers a fee equal to 2% per annum of the purchase price paid by such Purchasers, payable
quarterly, to be deducted from the payments of the Remaining Amount, for acting as paying agent in connection with the payments
from Meyer. Although
the Company sold all of its rights to the Remaining Amount, as a result of its obligation to the Purchasers, the Company is required
to account for the Remaining Amount or portion thereof as income when earned. The Company recorded the $800,000 in proceeds as
a liability on its condensed consolidated balance sheet, net of transaction costs of $3,000. Transaction costs will be amortized
to interest expense over the estimated life of the Purchase Agreement. As
payments are remitted to the Purchasers, the balance of the recorded liability will be effectively repaid over the life of the
Purchase Agreement. To determine the amortization of the recorded liability, the Company is required to estimate the total amount
of future payment to be received by the Purchasers. The Company estimates that the entire Remaining Amount will be received, and
accordingly, the Remaining Amount less the $800,000 purchase price received (the "Discount") will be amortized into the liability
balance and recorded as interest expense. The Discount will be amortized through the earliest date that the Purchasers can exercise
their Put Right, using the straight line method (which is not materially different than the effective interest method) over the
estimated life of the Purchase Agreement with the Purchasers. Periodically, the Company will assess the estimated payments to
be made to the Purchasers related to the Meyer Agreement, and to the extent the amount or timing of the payments is materially
different from their original estimates, the Company will prospectively adjust the amortization of the liability. The amount or
timing of the payments from Meyer are not within the Company's control. Since the inception of the Purchase Agreement, the Company
estimates the effective annual interest rate over the life of the agreement to be approximately 18%. The
liability is classified between the current and non-current portion of liability related to sale of future proceeds from disposition
of subsidiary based on the estimated recognition of the payments to be received by the purchasers in the next 12 months from the
financial statements reporting date. The
Company recognized $91,000 and $89,000 of non-cash income for the three months ended September 30, 2020 and 2019, respectively,
and $302,000 and $198,000 of non-cash income for the nine months ended September 30, 2020 and 2019, respectively, reflected in
"Other income, net" on the condensed consolidated statement of operations. Additionally, the Company recorded $26,000
and $27,000 of related non-cash interest expense related to the Purchase Agreement, for the three months ended September 30, 2020
and 2019, respectively, and $90,000 and $60,000 for the nine months ended September 30, 2020 and 2019, respectively. The
table below shows the activity within the liability account for the nine months ended September 30, 2020:
Liabilities related to sale of future proceeds from disposition of subsidiaries - as of December 31, 2019 $ 603,000
Non-Cash other income recognized (302,000 )
Non-Cash interest expense recognized 90,000
Liabilities related to sale of future proceeds from disposition of subsidiary - as of September 30, 2020 391,000
Less: unamortized transaction costs (3,000 )
Liability related to sale of future proceeds from disposition of subsidiary, net $ 38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8. STOCKHOLDERS’ EQUITY Common
Stock – Sale of Securities In
January 2020, the Company issued and sold 419,597 shares of its common stock for gross proceeds of $984,000 pursuant to a Form
S-3 filed on October 10, 2019 as updated on January 15, 2020. Costs of the sale amounted to $145,000. The
Company issued 41,915 and 57,433 shares of common stock in lieu of cash payments for director fees for the three months ended
September 30, 2020 and 2019, respectively, and 132,812 and 205,263 for the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0</t>
        </is>
      </c>
    </row>
    <row r="3">
      <c r="A3" s="3" t="inlineStr">
        <is>
          <t>Contingencies [Abstract]</t>
        </is>
      </c>
    </row>
    <row r="4">
      <c r="A4" s="4" t="inlineStr">
        <is>
          <t>CONTINGENCIES</t>
        </is>
      </c>
      <c r="B4" s="4" t="inlineStr">
        <is>
          <t xml:space="preserve">Note
9. CONTINGENCIES Loss
Contingencies A
number of actions have been commenced against the Company by vendors, landlords and former landlords, including a third party
claim as a result of an injury suffered on a portion of a leased property not occupied by the Company. As certain of these claims
represent amounts included in accounts payable they are not specifically discussed herein. On
December 20, 2018, pursuant to a Stock Purchase Agreement dated as of March 21, 2018 (“SPA”), the Company completed
the sale of all of the outstanding shares of its subsidiary, Welding Metallurgy, Inc. to CPI Aerostructures. On March 19, 2019,
in accordance with the procedures set forth in the SPA with CPI Aerostructures, the Company received a notice from CPI claiming
that the working capital deficit used to compute the purchase price was understated. The issue of the amount of the working capital
deficit was submitted to BDO USA, LLP (“BDO”), acting as an expert, and it issued a report dated September 3, 2019,
where it determined that the amount of the working capital deficit was approximately $4,145,870. On September 9, 2019 the Company
received a demand from CPI for payment of such amount. The Company advised CPI that the determination of BDO is void because,
among other things, it believes BDO exceeded the scope of its authority as set forth in the SPA. On September 27, 2019, CPI filed
a notice of motion in the Supreme Court of the State of New York, County of New York, against the Company seeking, among other
things, an order of specific performance requiring delivery of the funds deposited in escrow, together with the balance of the
working capital deficit which it claimed, and a judgment against the Company in the amount of approximately $4,200,000 of which
$2,000,000 would be satisfied by delivery of the funds in escrow. On October 7, 2019, the Company agreed to the release of $619,316
of the funds held in escrow in respect of claims related to the working capital deficit not related to the value of WMI’s
inventory. As of December 31, 2018, the Company has placed a reserve against substantially all of the escrowed amount and cannot
estimate the amount of loss. For, among others, the reasons stated above the Company intends to contest vigorously any claim CPI
may make for payment based on the BDO Report. Outside counsel for the company has advised that at this stage in the proceedings,
it cannot offer an opinion as to the probable outcome. On
October 1, 2020, the court issued an order which stated that “CPI must commence a special proceeding to obtain the relief”
sought by its Motion despite the fact that the stipulation of discontinuance entered into by CPI and the Company with respect
to the action to enforce the SPA commenced by CPI on July 5, 2018, provided that the court would retain jurisdiction over the
case. The court stated further that a special proceeding requires pleadings consisting of, among others, a petition which complies
with the requirements for a complaint in an action and an answer. Since CPI brought the action in the form of a motion and not
a complaint, neither party complied with the pleading requirements which the court stated is required. Consequently, the court
denied CPI’s Motion and denied the Company’s cross motion to vacate BDO’s determination and conduct discovery. The
court’s decision does not resolve the Company’s dispute with CPI. CPI’s Motion was denied for procedural issues
and the court did not consider the substance of the dispute. CPI, among other options, may choose to appeal this decision or commence
a new proceeding. In either event, the Company intends to contest vigorously any claim CPI may make based on the BDO report. Contract
Pharmacal Corp. commenced an action on October 2, 2018, relating to a Sublease entered into between the Company and Contract Pharmacal
in May 2018 with respect to the property at 110 Plant Avenue, Hauppauge, New York. In the action Contract Pharmacal seeks damages
for an amount in excess of $1,000,000 for our failure to make the entire premises available by the Sublease commencement date.
The Company disputes the validity of the claims asserted by Contract Pharmacal and believes it has meritorious defenses to those
claims and have recently submitted a motion in opposition to its motion for summary judgement. As of September 30, 2020, it is
not possible to estimate if a loss will be incurred, as such there has been no accrual. From
time to time we also may be engaged in various lawsuits and legal proceedings in the ordinary course of our business. We are currently
not aware of any legal proceedings the ultimate outcome of which, in our judgment based on information currently available, would
have a material adverse effect on our business, financial condition or operating results. There are no proceedings in which any
of our directors, officers or affiliates, or any registered or beneficial stockholder of our common stock, is an adverse party
or has a material interest averse to our interes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0. INCOME TAXES The
Company recorded no federal income tax expense for the three and nine months ended September 30, 2020 and 2019 because the estimated
annual effective tax rate was zero. In determining the estimated annual effective income tax rate, the Company analyzes various
factors, including projections of the Company’s annual earnings and taxing jurisdictions in which the earnings will be generated,
the impact of state and local income taxes, the ability to use tax credits and net operating loss carry forwards, and available
tax planning alternatives. As
a result of the passage of the CARES Act, the Company received $1,416,000 from the filing of a net operating loss carryback claim.
The Company is currently evaluating the impact of other provisions of the CARES Act on its accounting for income taxes and does
not believe it has a material impact at this time. The
Company recorded no other federal income tax benefit for both of the three and nine months ended September 30, 2020 and 2019. As
of September 30, 2020, and December 31, 2019, the Company provided a full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Note
11. SEGMENT REPORTING In
accordance with FASB ASC 280, "Segment Reporting" ("ASC 280"), the Company discloses financial and descriptive
information about its reportable operating segments. Operating segments are components of an enterprise about which separate financial
information is available and regularly evaluated by the chief operating decision maker in deciding how to allocate resources and
in assessing performance. The
Company follows ASC 280, which establishes standards for reporting information about operating segments in annual and interim
financial statements, and requires that companies report financial and descriptive information about their reportable segments
based on a management approach. ASC 280 also establishes standards for related disclosures about products and services, geographic
areas and major customers. The
Company divides its operations into two operating segments: Complex Machining which consists of AIM and NTW and Turbine
Engine Components which consists of Sterling. Along with the Company's operating subsidiaries, the Company reports the results
of its corporate division as an independent segment. For
reporting purposes, EPC and ECC have been classified as discontinued operations for the three and nine months ending September
30, 2019. The
accounting policies of each of the segments are the same as those described in the Summary of Significant Accounting Policies.
Intersegment transfers are recorded at the transferor's cost, and there is no intercompany profit or loss on intersegment
transfers. We evaluate performance based on revenue, gross profit contribution and assets employed. Financial
information about the Company's operating segments for the three and nine months ended September 30, 2020 and 2019 are as
follows:
For the Three Months Ended For the Nine Months Ended
2020 2019 2020 2019
(unaudited) (unaudited) (unaudited) (unaudited)
COMPLEX MACHINING
Net Sales $ 12,423,000 $ 12,283,000 $ 31,795,000 $ 36,402,000
Gross Profit 1,735,000 2,762,000 4,584,000 7,070,000
Pre Tax Income from continuing operations 912,000 2,003,000 2,072,000 4,797,000
Assets 52,963,000 45,033,000 52,963,000 45,033,000
TURBINE ENGINE COMPONENTS
Net Sales 1,239,000 1,714,000 3,808,000 4,841,000
Gross Profit (Loss) (79,000 ) 201,000 (133,000 ) 358,000
Pre Tax Loss from continuing operations (251,000 ) (11,000 ) (594,000 ) (292,000 )
Assets 3,941,000 5,122,000 3,941,000 5,122,000
CORPORATE
Net Sales - - - -
Gross Profit - - - -
Pre Tax Loss from continuing operations (1,138,000 ) (1,572,000 ) (3,895,000 ) (5,815,000 )
Assets 1,860,000 596,000 1,860,000 596,000
CONSOLIDATED
Net Sales 13,662,000 13,997,000 35,603,000 41,243,000
Gross Profit 1,656,000 2,963,000 4,451,000 7,428,000
Pretax net income (loss) from continuing operations (477,000 ) 420,000 (2,417,000 ) (1,310,000 )
Provision for (benefit from) Income Taxes - 22,000 (1,414,000 ) 22,000
Loss from Discontinued Operations, net of taxes - (211,000 ) - (139,000 )
Net Income (Loss) (477,000 ) 187,000 (1,003,000 ) (1,471,000 )
Assets $ 58,764,000 $ 50,751,000 $ 58,764,000 $ 50,75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ventory Valuation</t>
        </is>
      </c>
      <c r="B4" s="4" t="inlineStr">
        <is>
          <t>Inventory
Valuation For annual periods, the Company values
inventory at the lower of cost on a first-in-first-out basis or estimated net realizable value. The Company does not take physical
inventories at interim quarterly reporting periods. Historically, in each period, substantially all of the inventory value has
been estimated using a gross profit percentage based on annual gross profit percentages of the immediately preceding year as applied
to the net sales of the current period. During the three months ended September 30, 2020, the Company determined that its gross
profits by segment were below its 2019 gross profit percentages and accordingly has adjusted margins to less than those of 2019.
Adjustments to reconcile the annual physical inventory to the Company's books are recorded in the fourth quarter.</t>
        </is>
      </c>
    </row>
    <row r="5">
      <c r="A5" s="4" t="inlineStr">
        <is>
          <t>Credit and Concentration Risks</t>
        </is>
      </c>
      <c r="B5" s="4" t="inlineStr">
        <is>
          <t>Credit
and Concentration Risks There
were three customers that represented 70.6% and two customers that represented 61.7% of total net sales for the three months ended
September 30, 2020 and 2019, respectively. This is set forth in the table below.
Customer Percentage of Sales
September 30, September 30,
(Unaudited) (Unaudited)
1 25.8 35.0
2 23.2 26.7
3 21.6 *
* Customer
was less than 10% of sales for the three months ended September 30, 2019. There
were three customers that represented 74.2% and 73.4% of total sales for the nine months ended September 30, 2020 and 2019, respectively.
This is set forth in the table below.
Customer Percentage of Sales
September 30, September 30,
(Unaudited) (Unaudited)
1 32.1 31.1
2 28.2 31.0
3 13.9 *
4 * 11.3
* Customer
was less than 10% of sales for the nine months ended September 30, 2020 and 2019. There
were two customers that represented 63.6% and three customers that represented 67.8% of gross accounts receivable at September
30, 2020 and December 31, 2019, respectively. This is set forth in the table below.
Customer Percentage of Receivables
September 30, December 31,
(Unaudited)
1 34.6 32.7
2 29.0 10.0
3 * 25.1
* Customer
was less than 10% of accounts receivable sales at September 30, 2020. Cash
and Cash Equivalents During the year, the Company had occasionally maintained balances
in its bank accounts that were in excess of the FDIC insurance limit. The Company has not experienced any losses on these accounts. Major
Suppliers The
Company has several key sole-source suppliers of various parts that are important for one or more of its products. These suppliers
are its only source for such parts and, therefore, in the event any of them were to go out of business or be unable or unwilling
to provide parts for any reason, its business could be severely harmed.</t>
        </is>
      </c>
    </row>
    <row r="6">
      <c r="A6" s="4" t="inlineStr">
        <is>
          <t>Leases</t>
        </is>
      </c>
      <c r="B6" s="4" t="inlineStr">
        <is>
          <t>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t>
        </is>
      </c>
    </row>
    <row r="7">
      <c r="A7" s="4" t="inlineStr">
        <is>
          <t>Earnings (Loss) per share</t>
        </is>
      </c>
      <c r="B7" s="4" t="inlineStr">
        <is>
          <t xml:space="preserve">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net (loss) income applicable to common stockholders utilized to calculate the EPS:
Three Months Ended Nine Months Ended
Sept 30, Sept 30, Sept 30, Sept 30,
Continuing Operations (Unaudited) (Unaudited) (Unaudited) (Unaudited)
Income (loss) from continuing operations $ (477,000 ) $ 398,000 $ (1,003,000 ) $ (1,332,000 )
Add: Convertible Note Interest for Potential Note Conversion - 120,000 - -
Income (loss) used to calculate earnings per share $ (477,000 ) $ 518,000 $ (1,003,000 ) $ (1,332,000 ) The
following is a reconciliation of the denominators of basic and diluted earnings per share computations:
Three Months Ended Nine Months Ended
September 30, September 30, September 30, September 30,
Continuing Operations (Unaudited) (Unaudited) (Unaudited) (Unaudited)
Weighted average shares outstanding used to compute basic earnings per share 30,620,990 28,909,072 30,524,874 28,774,041
Effect of dilutive stock options and warrants - 131,458 - -
Effect of dilutive convertible notes payable - 6,005,485 - -
Weighted average shares outstanding and dilutive securities used to compute dilutive earnings per share 30,620,990 35,046,015 30,524,874 28,774,041 The
following securities have been excluded from the calculation as the exercise price was greater than the average market price of
the common shares:
Three and Nine Months Ended
September 30, September 30,
(Unaudited) (Unaudited)
Stock Options 163,000 852,000
Warrants 1,423,000 2,183,000
1,586,000 3,035,000 The
following securities have been excluded from the calculation even though the exercise price was less than the average market price
of the common shares during the periods set forth below because the effect of including these potential shares was anti-dilutive
due to the net loss incurred during these periods:
Three Months Ended Nine Months Ended
September 30, September 30, September 30, September 30,
(Unaudited) (Unaudited) (Unaudited) (Unaudited)
Stock Options 1,696,000 - 1,696,000 500,000
Warrants 760,000 - 760,000 -
Convertible notes payable 5,092,000 - 5,092,000 6,005,000
7,548,000 - 7,548,000 6,505,000 </t>
        </is>
      </c>
    </row>
    <row r="8">
      <c r="A8" s="4" t="inlineStr">
        <is>
          <t>Stock-Based Compensation</t>
        </is>
      </c>
      <c r="B8" s="4" t="inlineStr">
        <is>
          <t>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52,000 and $25,000 for the three months ended
September 30, 2020 and 2019, respectively, and $266,000 and $351,000 for the nine months ended September 30, 2020 and 2019, respectively.
Stock compensation expense for directors amounted to $58,000 and $56,000 for the three months ended September 30, 2020 and 2019,
respectively and $159,000 and $187,000 for the nine months ended September 30, 2020 and 2019, respectively. Stock compensation
expense for employees and directors was included in operating expenses on the accompanying Condensed Consolidated Statements of
Operations.</t>
        </is>
      </c>
    </row>
    <row r="9">
      <c r="A9" s="4" t="inlineStr">
        <is>
          <t>Goodwill</t>
        </is>
      </c>
      <c r="B9" s="4" t="inlineStr">
        <is>
          <t>Goodwill Goodwill
represents the excess of the acquisition cost of businesses over the fair value of the identifiable net assets acquired. The goodwill
amount of $163,000 at September 30, 2020 and December 31, 2019 relates to the acquisition of NTW. Goodwill
is not amortized, but is tested at least annually for impairment, or if circumstances occur that more likely than not reduce the
fair value of the reporting unit below its carrying amount. The
COVID-19 pandemic was a triggering event for testing whether goodwill has been impaired. The Company performed a qualitative assessment
and determined it is more likely than not that the fair value exceeds the carrying value of $163,000 as of September 30, 2020.
The Company will continue to monitor the impacts of the COVID-19 pandemic in future quarters. Changes in the Company’s forecasts
or further decreases in the value of its common stock could cause book values to exceed fair values which may result in goodwill
impairment charges in future periods.</t>
        </is>
      </c>
    </row>
    <row r="10">
      <c r="A10" s="4" t="inlineStr">
        <is>
          <t>Recently Issued Accounting Pronouncements</t>
        </is>
      </c>
      <c r="B10" s="4" t="inlineStr">
        <is>
          <t>Recently
Issued Accounting Pronouncements In
August 2020, the FASB issu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within those fiscal years, beginning after December 15, 2021. Early adoption
is permitted, but no earlier than fiscal years beginning after December 15, 2020, including interim periods within those fiscal
years. The Company is evaluating the effect of adopting this new accounting guidance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Schedule of reconciliation of the major financial lines constituting the results of operations for discontinued operations</t>
        </is>
      </c>
      <c r="B4" s="4" t="inlineStr">
        <is>
          <t xml:space="preserve"> Three Months Nine Months
September 30, September 30,
2019 2019
(unaudited) (unaudited)
Net revenue $ - $ 132,000
Cost of goods sold - 105,000
Gross profit - 27,000
Operating expenses:
Selling, general and administrative 100,000 155,000
Loss from operations (100,000 ) (128,000 )
Interest expense - (1,000 )
Other expense (111,000 ) (10,000 )
Loss from discontinued operations before income taxes (211,000 ) (139,000 )
Provision for income taxes - -
Loss from discontinued operations, net of income tax $ (211,000 ) $ (13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 and Cash Equivalents</t>
        </is>
      </c>
      <c r="B3" s="6" t="n">
        <v>1460000</v>
      </c>
      <c r="C3" s="6" t="n">
        <v>1294000</v>
      </c>
    </row>
    <row r="4">
      <c r="A4" s="4" t="inlineStr">
        <is>
          <t>Accounts Receivable, Net of Allowance for Doubtful Accounts of $1,226,000 and $859,000</t>
        </is>
      </c>
      <c r="B4" s="5" t="n">
        <v>9748000</v>
      </c>
      <c r="C4" s="5" t="n">
        <v>7858000</v>
      </c>
    </row>
    <row r="5">
      <c r="A5" s="4" t="inlineStr">
        <is>
          <t>Inventory</t>
        </is>
      </c>
      <c r="B5" s="5" t="n">
        <v>32840000</v>
      </c>
      <c r="C5" s="5" t="n">
        <v>28646000</v>
      </c>
    </row>
    <row r="6">
      <c r="A6" s="4" t="inlineStr">
        <is>
          <t>Prepaid Expenses and Other Current Assets</t>
        </is>
      </c>
      <c r="B6" s="5" t="n">
        <v>394000</v>
      </c>
      <c r="C6" s="5" t="n">
        <v>447000</v>
      </c>
    </row>
    <row r="7">
      <c r="A7" s="4" t="inlineStr">
        <is>
          <t>Prepaid Taxes</t>
        </is>
      </c>
      <c r="B7" s="5" t="n">
        <v>6000</v>
      </c>
      <c r="C7" s="4" t="inlineStr">
        <is>
          <t xml:space="preserve"> </t>
        </is>
      </c>
    </row>
    <row r="8">
      <c r="A8" s="4" t="inlineStr">
        <is>
          <t>Total Current Assets</t>
        </is>
      </c>
      <c r="B8" s="5" t="n">
        <v>44448000</v>
      </c>
      <c r="C8" s="5" t="n">
        <v>38245000</v>
      </c>
    </row>
    <row r="9">
      <c r="A9" s="4" t="inlineStr">
        <is>
          <t>Property and Equipment, Net</t>
        </is>
      </c>
      <c r="B9" s="5" t="n">
        <v>8907000</v>
      </c>
      <c r="C9" s="5" t="n">
        <v>7578000</v>
      </c>
    </row>
    <row r="10">
      <c r="A10" s="4" t="inlineStr">
        <is>
          <t>Operating Lease Right-Of-Use-Asset</t>
        </is>
      </c>
      <c r="B10" s="5" t="n">
        <v>3625000</v>
      </c>
      <c r="C10" s="5" t="n">
        <v>3623000</v>
      </c>
    </row>
    <row r="11">
      <c r="A11" s="4" t="inlineStr">
        <is>
          <t>Deferred Financing Costs, Net, Deposits and Other Assets</t>
        </is>
      </c>
      <c r="B11" s="5" t="n">
        <v>1621000</v>
      </c>
      <c r="C11" s="5" t="n">
        <v>1481000</v>
      </c>
    </row>
    <row r="12">
      <c r="A12" s="4" t="inlineStr">
        <is>
          <t>Goodwill</t>
        </is>
      </c>
      <c r="B12" s="5" t="n">
        <v>163000</v>
      </c>
      <c r="C12" s="5" t="n">
        <v>163000</v>
      </c>
    </row>
    <row r="13">
      <c r="A13" s="4" t="inlineStr">
        <is>
          <t>TOTAL ASSETS</t>
        </is>
      </c>
      <c r="B13" s="5" t="n">
        <v>58764000</v>
      </c>
      <c r="C13" s="5" t="n">
        <v>51090000</v>
      </c>
    </row>
    <row r="14">
      <c r="A14" s="3" t="inlineStr">
        <is>
          <t>Current Liabilities</t>
        </is>
      </c>
    </row>
    <row r="15">
      <c r="A15" s="4" t="inlineStr">
        <is>
          <t>Notes Payable and Finance Lease Obligations</t>
        </is>
      </c>
      <c r="B15" s="5" t="n">
        <v>22234000</v>
      </c>
      <c r="C15" s="5" t="n">
        <v>15682000</v>
      </c>
    </row>
    <row r="16">
      <c r="A16" s="4" t="inlineStr">
        <is>
          <t>Related Party Notes Payable</t>
        </is>
      </c>
      <c r="B16" s="4" t="inlineStr">
        <is>
          <t xml:space="preserve"> </t>
        </is>
      </c>
      <c r="C16" s="5" t="n">
        <v>6862000</v>
      </c>
    </row>
    <row r="17">
      <c r="A17" s="4" t="inlineStr">
        <is>
          <t>Accounts Payable and Accrued Expenses</t>
        </is>
      </c>
      <c r="B17" s="5" t="n">
        <v>11362000</v>
      </c>
      <c r="C17" s="5" t="n">
        <v>8105000</v>
      </c>
    </row>
    <row r="18">
      <c r="A18" s="4" t="inlineStr">
        <is>
          <t>Operating Lease Liabilities</t>
        </is>
      </c>
      <c r="B18" s="5" t="n">
        <v>694000</v>
      </c>
      <c r="C18" s="5" t="n">
        <v>697000</v>
      </c>
    </row>
    <row r="19">
      <c r="A19" s="4" t="inlineStr">
        <is>
          <t>Deferred Gain on Sale</t>
        </is>
      </c>
      <c r="B19" s="5" t="n">
        <v>38000</v>
      </c>
      <c r="C19" s="5" t="n">
        <v>38000</v>
      </c>
    </row>
    <row r="20">
      <c r="A20" s="4" t="inlineStr">
        <is>
          <t>Deferred Revenue</t>
        </is>
      </c>
      <c r="B20" s="5" t="n">
        <v>835000</v>
      </c>
      <c r="C20" s="5" t="n">
        <v>1011000</v>
      </c>
    </row>
    <row r="21">
      <c r="A21" s="4" t="inlineStr">
        <is>
          <t>Liability Related to the Sale of Future Proceeds from Disposition of Subsidiary</t>
        </is>
      </c>
      <c r="B21" s="5" t="n">
        <v>200000</v>
      </c>
      <c r="C21" s="5" t="n">
        <v>200000</v>
      </c>
    </row>
    <row r="22">
      <c r="A22" s="4" t="inlineStr">
        <is>
          <t>Income Taxes Payable</t>
        </is>
      </c>
      <c r="B22" s="4" t="inlineStr">
        <is>
          <t xml:space="preserve"> </t>
        </is>
      </c>
      <c r="C22" s="5" t="n">
        <v>27000</v>
      </c>
    </row>
    <row r="23">
      <c r="A23" s="4" t="inlineStr">
        <is>
          <t>Total Current Liabilities</t>
        </is>
      </c>
      <c r="B23" s="5" t="n">
        <v>35363000</v>
      </c>
      <c r="C23" s="5" t="n">
        <v>32622000</v>
      </c>
    </row>
    <row r="24">
      <c r="A24" s="3" t="inlineStr">
        <is>
          <t>Long Term Liabilities</t>
        </is>
      </c>
    </row>
    <row r="25">
      <c r="A25" s="4" t="inlineStr">
        <is>
          <t>Notes Payable and Finance Lease Obligations</t>
        </is>
      </c>
      <c r="B25" s="5" t="n">
        <v>1121000</v>
      </c>
      <c r="C25" s="5" t="n">
        <v>3406000</v>
      </c>
    </row>
    <row r="26">
      <c r="A26" s="4" t="inlineStr">
        <is>
          <t>Related Party Notes Payable</t>
        </is>
      </c>
      <c r="B26" s="5" t="n">
        <v>6018000</v>
      </c>
      <c r="C26" s="4" t="inlineStr">
        <is>
          <t xml:space="preserve"> </t>
        </is>
      </c>
    </row>
    <row r="27">
      <c r="A27" s="4" t="inlineStr">
        <is>
          <t>Operating Lease Liabilities</t>
        </is>
      </c>
      <c r="B27" s="5" t="n">
        <v>4100000</v>
      </c>
      <c r="C27" s="5" t="n">
        <v>4235000</v>
      </c>
    </row>
    <row r="28">
      <c r="A28" s="4" t="inlineStr">
        <is>
          <t>Deferred Gain on Sale</t>
        </is>
      </c>
      <c r="B28" s="5" t="n">
        <v>190000</v>
      </c>
      <c r="C28" s="5" t="n">
        <v>219000</v>
      </c>
    </row>
    <row r="29">
      <c r="A29" s="4" t="inlineStr">
        <is>
          <t>Liability Related to the Sale of Future Proceeds from Disposition of Subsidiary</t>
        </is>
      </c>
      <c r="B29" s="5" t="n">
        <v>191000</v>
      </c>
      <c r="C29" s="5" t="n">
        <v>402000</v>
      </c>
    </row>
    <row r="30">
      <c r="A30" s="4" t="inlineStr">
        <is>
          <t>Deferred payroll tax liability - CARES Act</t>
        </is>
      </c>
      <c r="B30" s="5" t="n">
        <v>429000</v>
      </c>
      <c r="C30" s="4" t="inlineStr">
        <is>
          <t xml:space="preserve"> </t>
        </is>
      </c>
    </row>
    <row r="31">
      <c r="A31" s="4" t="inlineStr">
        <is>
          <t>TOTAL LIABILITIES</t>
        </is>
      </c>
      <c r="B31" s="5" t="n">
        <v>47412000</v>
      </c>
      <c r="C31" s="5" t="n">
        <v>40884000</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par value $.001 - Authorized 3,000,000 shares, 0 shares outstanding, at both September 30, 2020 and December 31, 2019.</t>
        </is>
      </c>
      <c r="B34" s="4" t="inlineStr">
        <is>
          <t xml:space="preserve"> </t>
        </is>
      </c>
      <c r="C34" s="4" t="inlineStr">
        <is>
          <t xml:space="preserve"> </t>
        </is>
      </c>
    </row>
    <row r="35">
      <c r="A35" s="4" t="inlineStr">
        <is>
          <t>Common Stock - Par Value $.001 - Authorized 60,000,000 Shares, 30,620,990 and 29,478,338 Shares Issued and Outstanding as of September 30, 2020 and December 31, 2019, respectively</t>
        </is>
      </c>
      <c r="B35" s="5" t="n">
        <v>30000</v>
      </c>
      <c r="C35" s="5" t="n">
        <v>29000</v>
      </c>
    </row>
    <row r="36">
      <c r="A36" s="4" t="inlineStr">
        <is>
          <t>Additional Paid-In Capital</t>
        </is>
      </c>
      <c r="B36" s="5" t="n">
        <v>79582000</v>
      </c>
      <c r="C36" s="5" t="n">
        <v>77434000</v>
      </c>
    </row>
    <row r="37">
      <c r="A37" s="4" t="inlineStr">
        <is>
          <t>Accumulated Deficit</t>
        </is>
      </c>
      <c r="B37" s="5" t="n">
        <v>-68260000</v>
      </c>
      <c r="C37" s="5" t="n">
        <v>-67257000</v>
      </c>
    </row>
    <row r="38">
      <c r="A38" s="4" t="inlineStr">
        <is>
          <t>TOTAL STOCKHOLDERS’ EQUITY</t>
        </is>
      </c>
      <c r="B38" s="5" t="n">
        <v>11352000</v>
      </c>
      <c r="C38" s="5" t="n">
        <v>10206000</v>
      </c>
    </row>
    <row r="39">
      <c r="A39" s="4" t="inlineStr">
        <is>
          <t>TOTAL LIABILITIES AND STOCKHOLDERS’ EQUITY</t>
        </is>
      </c>
      <c r="B39" s="6" t="n">
        <v>58764000</v>
      </c>
      <c r="C39" s="6" t="n">
        <v>5109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credit and concentration risks</t>
        </is>
      </c>
      <c r="B4" s="4" t="inlineStr">
        <is>
          <t>Customer Percentage of Sales
September 30, September 30,
(Unaudited) (Unaudited)
1 25.8 35.0
2 23.2 26.7
3 21.6 *
* Customer
was less than 10% of sales for the three months ended September 30, 2019.
Customer Percentage of Sales
September 30, September 30,
(Unaudited) (Unaudited)
1 32.1 31.1
2 28.2 31.0
3 13.9 *
4 * 11.3
* Customer
was less than 10% of sales for the nine months ended September 30, 2020 and 2019.
Customer Percentage of Receivables
September 30, December 31,
(Unaudited)
1 34.6 32.7
2 29.0 10.0
3 * 25.1
* Customer
was less than 10% of accounts receivable sales at September 30, 2020.</t>
        </is>
      </c>
    </row>
    <row r="5">
      <c r="A5" s="4" t="inlineStr">
        <is>
          <t>Schedule of calculation of net income (loss) applicable to common stockholders utilized to calculate EPS</t>
        </is>
      </c>
      <c r="B5" s="4" t="inlineStr">
        <is>
          <t>Three Months Ended Nine Months Ended
Sept 30, Sept 30, Sept 30, Sept 30,
Continuing Operations (Unaudited) (Unaudited) (Unaudited) (Unaudited)
Income (loss) from continuing operations $ (477,000 ) $ 398,000 $ (1,003,000 ) $ (1,332,000 )
Add: Convertible Note Interest for Potential Note Conversion - 120,000 - -
Income (loss) used to calculate earnings per share $ (477,000 ) $ 518,000 $ (1,003,000 ) $ (1,332,000 )</t>
        </is>
      </c>
    </row>
    <row r="6">
      <c r="A6" s="4" t="inlineStr">
        <is>
          <t>Schedule of earnings per share for continuing operations</t>
        </is>
      </c>
      <c r="B6" s="4" t="inlineStr">
        <is>
          <t xml:space="preserve">Three Months Ended Nine Months Ended
September 30, September 30, September 30, September 30,
Continuing Operations (Unaudited) (Unaudited) (Unaudited) (Unaudited)
Weighted average shares outstanding used to compute basic earnings per share 30,620,990 28,909,072 30,524,874 28,774,041
Effect of dilutive stock options and warrants - 131,458 - -
Effect of dilutive convertible notes payable - 6,005,485 - -
Weighted average shares outstanding and dilutive securities used to compute dilutive earnings per share 30,620,990 35,046,015 30,524,874 28,774,041 </t>
        </is>
      </c>
    </row>
    <row r="7">
      <c r="A7" s="4" t="inlineStr">
        <is>
          <t>Schedule of anti-dilutive securities</t>
        </is>
      </c>
      <c r="B7" s="4" t="inlineStr">
        <is>
          <t>Three and Nine Months Ended
September 30, September 30,
(Unaudited) (Unaudited)
Stock Options 163,000 852,000
Warrants 1,423,000 2,183,000
1,586,000 3,035,000
Three Months Ended Nine Months Ended
September 30, September 30, September 30, September 30,
(Unaudited) (Unaudited) (Unaudited) (Unaudited)
Stock Options 1,696,000 - 1,696,000 500,000
Warrants 760,000 - 760,000 -
Convertible notes payable 5,092,000 - 5,092,000 6,005,000
7,548,000 - 7,548,000 6,50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September 30, December 31,
2020 2019
(unaudited)
Land $ 300,000 $ 300,000
Buildings and Improvements 1,650,000 1,650,000 31.50 years
Machinery and Equipment 14,861,000 12,251,000 5 - 8 years
Finance Lease Machinery and Equipment 6,546,000 6,495,000 5 - 8 years
Tools and Instruments 11,612,000 11,021,000 1.50 - 7 years
Automotive Equipment 148,000 177,000 5 years
Furniture and Fixtures 290,000 290,000 5 - 8 years
Leasehold Improvements 530,000 530,000 Term of Lease
Computers and Software 436,000 425,000 4 - 6 years
Total Property and Equipment 36,373,000 33,139,000
Less: Accumulated Depreciation (27,466,000 ) (25,561,000 )
Property and Equipment, net $ 8,907,000 $ 7,57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components of lease costs, lease term and discount rate</t>
        </is>
      </c>
      <c r="B4" s="4" t="inlineStr">
        <is>
          <t>September 30,
2020
Weighted Average Remaining Lease Term - in years 5.77
Weighted Average discount rate - % 8.88 %</t>
        </is>
      </c>
    </row>
    <row r="5">
      <c r="A5" s="4" t="inlineStr">
        <is>
          <t>Schedule of aggregate undiscounted cash flows of operating lease payments</t>
        </is>
      </c>
      <c r="B5" s="4" t="inlineStr">
        <is>
          <t xml:space="preserve">September 30,
For the twelve months ended December 31, (unaudited)
December 31, 2020 (remaining three months) $ 271,000
December 31, 2021 1,080,000
December 31, 2022 1,007,000
December 31, 2023 1,038,000
December 31, 2024 1,070,000
Thereafter 1,722,000
Total future minimum lease payments 6,188,000
Less: discount (1,394,000 )
Total operating lease maturities 4,794,000
Less: current portion of operating lease liabilities (694,000 )
Total long term portion of operating lease maturities $ 4,1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and Finance Lease Obligations (Tables)</t>
        </is>
      </c>
      <c r="B1" s="2" t="inlineStr">
        <is>
          <t>9 Months Ended</t>
        </is>
      </c>
    </row>
    <row r="2">
      <c r="B2" s="2" t="inlineStr">
        <is>
          <t>Sep. 30, 2020</t>
        </is>
      </c>
    </row>
    <row r="3">
      <c r="A3" s="3" t="inlineStr">
        <is>
          <t>Notes and Loans Payable [Abstract]</t>
        </is>
      </c>
    </row>
    <row r="4">
      <c r="A4" s="4" t="inlineStr">
        <is>
          <t>Schedule of notes payable, related party notes payable and finance lease obligations</t>
        </is>
      </c>
      <c r="B4" s="4" t="inlineStr">
        <is>
          <t>September 30, December 31,
2020 2019
(unaudited)
Revolving credit note payable to Sterling National Bank ("SNB") $ 15,883,000 $ 12,543,000
Term loan, SNB 3,386,000 3,800,000
Finance lease obligations 12,000 22,000
Loans Payable - financed assets 220,000 385,000
Related party notes payable, net of debt discount 6,018,000 6,862,000
Convertible notes payable-third parties, net of debt discount 1,440,000 2,338,000
SBA loans 2,414,000 -
Subtotal 29,373,000 25,950,000
Less: Current portion of notes payable, related party notes payable and finance lease obligations (22,234,000 ) (22,544,000 )
Notes payable, related party notes payable and finance lease obligations, net of current portion $ 7,139,000 $ 3,406,000</t>
        </is>
      </c>
    </row>
    <row r="5">
      <c r="A5" s="4" t="inlineStr">
        <is>
          <t>Schedule of payments for the term note</t>
        </is>
      </c>
      <c r="B5" s="4" t="inlineStr">
        <is>
          <t xml:space="preserve">For the twelve months ending Amount
December 31, 2020 (remainder of the year) $ 136,000
December 31, 2021 543,000
December 31, 2022 2,759,000
SNB Term Loans payable 3,438,000
Less: debt issuance costs (52,000 )
Total SNB Term loan payable, net of debt issuance costs 3,386,000
Less: Current portion of SNB term loan payable 3,386,000
Total long-term portion of SNB term loan payable $ - </t>
        </is>
      </c>
    </row>
    <row r="6">
      <c r="A6" s="4" t="inlineStr">
        <is>
          <t>Schedule of future minimum loans payments</t>
        </is>
      </c>
      <c r="B6" s="4" t="inlineStr">
        <is>
          <t xml:space="preserve">For the twelve months ending Amount
December 31, 2020 (remainder of the year) $ 75,000
December 31, 2021 106,000
December 31, 2022 9,000
December 31, 2023 9,000
December 31, 2024 9,000
Thereafter 12,000
Loans Payable - financed assets 220,000
Less: Current portion 179,000
Long-term portion $ 41,000 </t>
        </is>
      </c>
    </row>
    <row r="7">
      <c r="A7" s="4" t="inlineStr">
        <is>
          <t>Schedule of SBA Loans future minimum loan payments</t>
        </is>
      </c>
      <c r="B7" s="4" t="inlineStr">
        <is>
          <t xml:space="preserve">For the twelve months ending Amount
December 31, 2020 (remainder of the year) $ 133,000
December 31, 2021 1,607,000
December 31, 2022 674,000
Total SBA Loans 2,414,000
Less: Current portion of SBA Loans 1,337,000
Long-term portion of SBA Loans $ 1,07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Related to the Sale of Future Proceeds from Disposition of Subsidiary (Tables)</t>
        </is>
      </c>
      <c r="B1" s="2" t="inlineStr">
        <is>
          <t>9 Months Ended</t>
        </is>
      </c>
    </row>
    <row r="2">
      <c r="B2" s="2" t="inlineStr">
        <is>
          <t>Sep. 30, 2020</t>
        </is>
      </c>
    </row>
    <row r="3">
      <c r="A3" s="3" t="inlineStr">
        <is>
          <t>Proceeds as liability amount</t>
        </is>
      </c>
    </row>
    <row r="4">
      <c r="A4" s="4" t="inlineStr">
        <is>
          <t>Schedule of activity within the liability account</t>
        </is>
      </c>
      <c r="B4" s="4" t="inlineStr">
        <is>
          <t xml:space="preserve">Liabilities related to sale of future proceeds from disposition of subsidiaries - as of December 31, 2019 $ 603,000
Non-Cash other income recognized (302,000 )
Non-Cash interest expense recognized 90,000
Liabilities related to sale of future proceeds from disposition of subsidiary - as of September 30, 2020 391,000
Less: unamortized transaction costs (3,000 )
Liability related to sale of future proceeds from disposition of subsidiary, net $ 38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operating segments</t>
        </is>
      </c>
      <c r="B4" s="4" t="inlineStr">
        <is>
          <t xml:space="preserve">For the Three Months Ended For the Nine Months Ended
2020 2019 2020 2019
(unaudited) (unaudited) (unaudited) (unaudited)
COMPLEX MACHINING
Net Sales $ 12,423,000 $ 12,283,000 $ 31,795,000 $ 36,402,000
Gross Profit 1,735,000 2,762,000 4,584,000 7,070,000
Pre Tax Income from continuing operations 912,000 2,003,000 2,072,000 4,797,000
Assets 52,963,000 45,033,000 52,963,000 45,033,000
TURBINE ENGINE COMPONENTS
Net Sales 1,239,000 1,714,000 3,808,000 4,841,000
Gross Profit (Loss) (79,000 ) 201,000 (133,000 ) 358,000
Pre Tax Loss from continuing operations (251,000 ) (11,000 ) (594,000 ) (292,000 )
Assets 3,941,000 5,122,000 3,941,000 5,122,000
CORPORATE
Net Sales - - - -
Gross Profit - - - -
Pre Tax Loss from continuing operations (1,138,000 ) (1,572,000 ) (3,895,000 ) (5,815,000 )
Assets 1,860,000 596,000 1,860,000 596,000
CONSOLIDATED
Net Sales 13,662,000 13,997,000 35,603,000 41,243,000
Gross Profit 1,656,000 2,963,000 4,451,000 7,428,000
Pretax net income (loss) from continuing operations (477,000 ) 420,000 (2,417,000 ) (1,310,000 )
Provision for (benefit from) Income Taxes - 22,000 (1,414,000 ) 22,000
Loss from Discontinued Operations, net of taxes - (211,000 ) - (139,000 )
Net Income (Loss) (477,000 ) 187,000 (1,003,000 ) (1,471,000 )
Assets $ 58,764,000 $ 50,751,000 $ 58,764,000 $ 50,75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Formation and Basis of Presentation (Details) - USD ($)</t>
        </is>
      </c>
      <c r="B1" s="2" t="inlineStr">
        <is>
          <t>1 Months Ended</t>
        </is>
      </c>
      <c r="C1" s="2" t="inlineStr">
        <is>
          <t>9 Months Ended</t>
        </is>
      </c>
    </row>
    <row r="2">
      <c r="B2" s="2" t="inlineStr">
        <is>
          <t>May 31, 2020</t>
        </is>
      </c>
      <c r="C2" s="2" t="inlineStr">
        <is>
          <t>Sep. 30, 2020</t>
        </is>
      </c>
    </row>
    <row r="3">
      <c r="A3" s="3" t="inlineStr">
        <is>
          <t>Formation and Basis of Presentation (Textual)</t>
        </is>
      </c>
    </row>
    <row r="4">
      <c r="A4" s="4" t="inlineStr">
        <is>
          <t>Government subsidized loans, description</t>
        </is>
      </c>
      <c r="B4" s="4" t="inlineStr">
        <is>
          <t>AIM, NTW and Sterling (each a "Borrower") entered into government subsidized loans with Sterling National Bank ("SNB") as the lender in an aggregate principal amount of approximately $2.4 million ("SBA Loans"). Each SBA Loan is evidenced by a promissory note. At least 60% of the proceeds of each Loan must be used for payroll and payroll-related costs, in accordance with the applicable provisions of the federal statute authorizing the loan program administered by the SBA and the rules promulgated thereunder (the "Loan Program").</t>
        </is>
      </c>
    </row>
    <row r="5">
      <c r="A5" s="4" t="inlineStr">
        <is>
          <t>Net operating loss carryback</t>
        </is>
      </c>
      <c r="C5" s="6" t="n">
        <v>1416000</v>
      </c>
    </row>
    <row r="6">
      <c r="A6" s="4" t="inlineStr">
        <is>
          <t>Deferred liabilities other</t>
        </is>
      </c>
      <c r="C6" s="6" t="n">
        <v>429000</v>
      </c>
    </row>
    <row r="7">
      <c r="A7" s="4" t="inlineStr">
        <is>
          <t>Deferred amounts, description</t>
        </is>
      </c>
      <c r="C7" s="4" t="inlineStr">
        <is>
          <t>These deferred amounts must be repaid 50% on December 31, 2021 with the remaining 50% on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Discontinued Operations (Details) - USD ($)</t>
        </is>
      </c>
      <c r="B1" s="2" t="inlineStr">
        <is>
          <t>3 Months Ended</t>
        </is>
      </c>
      <c r="C1" s="2" t="inlineStr">
        <is>
          <t>9 Months Ended</t>
        </is>
      </c>
    </row>
    <row r="2">
      <c r="B2" s="2" t="inlineStr">
        <is>
          <t>Sep. 30, 2019</t>
        </is>
      </c>
      <c r="C2" s="2" t="inlineStr">
        <is>
          <t>Sep. 30, 2019</t>
        </is>
      </c>
    </row>
    <row r="3">
      <c r="A3" s="3" t="inlineStr">
        <is>
          <t>Discontinued Operations and Disposal Groups [Abstract]</t>
        </is>
      </c>
    </row>
    <row r="4">
      <c r="A4" s="4" t="inlineStr">
        <is>
          <t>Net revenue</t>
        </is>
      </c>
      <c r="B4" s="4" t="inlineStr">
        <is>
          <t xml:space="preserve"> </t>
        </is>
      </c>
      <c r="C4" s="6" t="n">
        <v>132000</v>
      </c>
    </row>
    <row r="5">
      <c r="A5" s="4" t="inlineStr">
        <is>
          <t>Cost of goods sold</t>
        </is>
      </c>
      <c r="B5" s="4" t="inlineStr">
        <is>
          <t xml:space="preserve"> </t>
        </is>
      </c>
      <c r="C5" s="5" t="n">
        <v>105000</v>
      </c>
    </row>
    <row r="6">
      <c r="A6" s="4" t="inlineStr">
        <is>
          <t>Gross profit</t>
        </is>
      </c>
      <c r="B6" s="4" t="inlineStr">
        <is>
          <t xml:space="preserve"> </t>
        </is>
      </c>
      <c r="C6" s="5" t="n">
        <v>27000</v>
      </c>
    </row>
    <row r="7">
      <c r="A7" s="3" t="inlineStr">
        <is>
          <t>Operating expenses:</t>
        </is>
      </c>
    </row>
    <row r="8">
      <c r="A8" s="4" t="inlineStr">
        <is>
          <t>Selling, general and administrative</t>
        </is>
      </c>
      <c r="B8" s="5" t="n">
        <v>100000</v>
      </c>
      <c r="C8" s="5" t="n">
        <v>155000</v>
      </c>
    </row>
    <row r="9">
      <c r="A9" s="4" t="inlineStr">
        <is>
          <t>Loss from operations</t>
        </is>
      </c>
      <c r="B9" s="5" t="n">
        <v>-100000</v>
      </c>
      <c r="C9" s="5" t="n">
        <v>-128000</v>
      </c>
    </row>
    <row r="10">
      <c r="A10" s="4" t="inlineStr">
        <is>
          <t>Interest expense</t>
        </is>
      </c>
      <c r="B10" s="4" t="inlineStr">
        <is>
          <t xml:space="preserve"> </t>
        </is>
      </c>
      <c r="C10" s="5" t="n">
        <v>-1000</v>
      </c>
    </row>
    <row r="11">
      <c r="A11" s="4" t="inlineStr">
        <is>
          <t>Other expense</t>
        </is>
      </c>
      <c r="B11" s="5" t="n">
        <v>-111000</v>
      </c>
      <c r="C11" s="5" t="n">
        <v>-10000</v>
      </c>
    </row>
    <row r="12">
      <c r="A12" s="4" t="inlineStr">
        <is>
          <t>Loss from discontinued operations before income taxes</t>
        </is>
      </c>
      <c r="B12" s="5" t="n">
        <v>-211000</v>
      </c>
      <c r="C12" s="5" t="n">
        <v>-139000</v>
      </c>
    </row>
    <row r="13">
      <c r="A13" s="4" t="inlineStr">
        <is>
          <t>Provision for income taxes</t>
        </is>
      </c>
      <c r="B13" s="4" t="inlineStr">
        <is>
          <t xml:space="preserve"> </t>
        </is>
      </c>
      <c r="C13" s="4" t="inlineStr">
        <is>
          <t xml:space="preserve"> </t>
        </is>
      </c>
    </row>
    <row r="14">
      <c r="A14" s="4" t="inlineStr">
        <is>
          <t>Loss from discontinued operations, net of income tax</t>
        </is>
      </c>
      <c r="B14" s="6" t="n">
        <v>-211000</v>
      </c>
      <c r="C14" s="6" t="n">
        <v>-139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Discontinued Operations (Details Textual) - USD ($)</t>
        </is>
      </c>
      <c r="B1" s="2" t="inlineStr">
        <is>
          <t>3 Months Ended</t>
        </is>
      </c>
      <c r="C1" s="2" t="inlineStr">
        <is>
          <t>9 Months Ended</t>
        </is>
      </c>
    </row>
    <row r="2">
      <c r="B2" s="2" t="inlineStr">
        <is>
          <t>Sep. 30, 2019</t>
        </is>
      </c>
      <c r="C2" s="2" t="inlineStr">
        <is>
          <t>Sep. 30, 2019</t>
        </is>
      </c>
    </row>
    <row r="3">
      <c r="A3" s="3" t="inlineStr">
        <is>
          <t>Discontinued Operations (Textual)</t>
        </is>
      </c>
    </row>
    <row r="4">
      <c r="A4" s="4" t="inlineStr">
        <is>
          <t>Depreciation and amortization</t>
        </is>
      </c>
      <c r="B4" s="6" t="n">
        <v>0</v>
      </c>
      <c r="C4" s="6" t="n">
        <v>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5" customWidth="1" min="5" max="5"/>
    <col width="13" customWidth="1" min="6" max="6"/>
    <col width="14" customWidth="1" min="7" max="7"/>
    <col width="13" customWidth="1" min="8" max="8"/>
    <col width="16" customWidth="1" min="9" max="9"/>
  </cols>
  <sheetData>
    <row r="1">
      <c r="A1" s="1" t="inlineStr">
        <is>
          <t>Summary of Significant Accounting Policies (Details)</t>
        </is>
      </c>
      <c r="B1" s="2" t="inlineStr">
        <is>
          <t>3 Months Ended</t>
        </is>
      </c>
      <c r="E1" s="2" t="inlineStr">
        <is>
          <t>9 Months Ended</t>
        </is>
      </c>
      <c r="I1" s="2" t="inlineStr">
        <is>
          <t>12 Months Ended</t>
        </is>
      </c>
    </row>
    <row r="2">
      <c r="B2" s="2" t="inlineStr">
        <is>
          <t>Sep. 30, 2020</t>
        </is>
      </c>
      <c r="C2" s="2" t="inlineStr">
        <is>
          <t>Sep. 30, 2019</t>
        </is>
      </c>
      <c r="E2" s="2" t="inlineStr">
        <is>
          <t>Sep. 30, 2020</t>
        </is>
      </c>
      <c r="G2" s="2" t="inlineStr">
        <is>
          <t>Sep. 30, 2019</t>
        </is>
      </c>
      <c r="I2" s="2" t="inlineStr">
        <is>
          <t>Dec. 31, 2019</t>
        </is>
      </c>
    </row>
    <row r="3">
      <c r="A3" s="4" t="inlineStr">
        <is>
          <t>Total Sales [Member] | Customer one [Member]</t>
        </is>
      </c>
    </row>
    <row r="4">
      <c r="A4" s="4" t="inlineStr">
        <is>
          <t>Percentage of Sales</t>
        </is>
      </c>
      <c r="B4" s="4" t="inlineStr">
        <is>
          <t>25.80%</t>
        </is>
      </c>
      <c r="C4" s="4" t="inlineStr">
        <is>
          <t>35.00%</t>
        </is>
      </c>
      <c r="E4" s="4" t="inlineStr">
        <is>
          <t>32.10%</t>
        </is>
      </c>
      <c r="G4" s="4" t="inlineStr">
        <is>
          <t>31.10%</t>
        </is>
      </c>
    </row>
    <row r="5">
      <c r="A5" s="4" t="inlineStr">
        <is>
          <t>Total Sales [Member] | Customer two [Member]</t>
        </is>
      </c>
    </row>
    <row r="6">
      <c r="A6" s="4" t="inlineStr">
        <is>
          <t>Percentage of Sales</t>
        </is>
      </c>
      <c r="B6" s="4" t="inlineStr">
        <is>
          <t>23.20%</t>
        </is>
      </c>
      <c r="C6" s="4" t="inlineStr">
        <is>
          <t>26.70%</t>
        </is>
      </c>
      <c r="E6" s="4" t="inlineStr">
        <is>
          <t>28.20%</t>
        </is>
      </c>
      <c r="G6" s="4" t="inlineStr">
        <is>
          <t>31.00%</t>
        </is>
      </c>
    </row>
    <row r="7">
      <c r="A7" s="4" t="inlineStr">
        <is>
          <t>Total Sales [Member] | Customer three [Member]</t>
        </is>
      </c>
    </row>
    <row r="8">
      <c r="A8" s="4" t="inlineStr">
        <is>
          <t>Percentage of Sales</t>
        </is>
      </c>
      <c r="B8" s="4" t="inlineStr">
        <is>
          <t>21.60%</t>
        </is>
      </c>
      <c r="C8" s="4" t="inlineStr">
        <is>
          <t xml:space="preserve"> </t>
        </is>
      </c>
      <c r="D8" s="4" t="inlineStr">
        <is>
          <t>[1]</t>
        </is>
      </c>
      <c r="E8" s="4" t="inlineStr">
        <is>
          <t>13.90%</t>
        </is>
      </c>
      <c r="G8" s="4" t="inlineStr">
        <is>
          <t xml:space="preserve"> </t>
        </is>
      </c>
      <c r="H8" s="4" t="inlineStr">
        <is>
          <t>[2]</t>
        </is>
      </c>
    </row>
    <row r="9">
      <c r="A9" s="4" t="inlineStr">
        <is>
          <t>Total Sales [Member] | Customer four [Member]</t>
        </is>
      </c>
    </row>
    <row r="10">
      <c r="A10" s="4" t="inlineStr">
        <is>
          <t>Percentage of Sales</t>
        </is>
      </c>
      <c r="E10" s="4" t="inlineStr">
        <is>
          <t xml:space="preserve"> </t>
        </is>
      </c>
      <c r="F10" s="4" t="inlineStr">
        <is>
          <t>[2]</t>
        </is>
      </c>
      <c r="G10" s="4" t="inlineStr">
        <is>
          <t>11.30%</t>
        </is>
      </c>
    </row>
    <row r="11">
      <c r="A11" s="4" t="inlineStr">
        <is>
          <t>Accounts receivable [Member] | Customer one [Member]</t>
        </is>
      </c>
    </row>
    <row r="12">
      <c r="A12" s="4" t="inlineStr">
        <is>
          <t>Percentage of Sales</t>
        </is>
      </c>
      <c r="E12" s="4" t="inlineStr">
        <is>
          <t>34.60%</t>
        </is>
      </c>
      <c r="I12" s="4" t="inlineStr">
        <is>
          <t>32.70%</t>
        </is>
      </c>
    </row>
    <row r="13">
      <c r="A13" s="4" t="inlineStr">
        <is>
          <t>Accounts receivable [Member] | Customer two [Member]</t>
        </is>
      </c>
    </row>
    <row r="14">
      <c r="A14" s="4" t="inlineStr">
        <is>
          <t>Percentage of Sales</t>
        </is>
      </c>
      <c r="E14" s="4" t="inlineStr">
        <is>
          <t>29.00%</t>
        </is>
      </c>
      <c r="I14" s="4" t="inlineStr">
        <is>
          <t>10.00%</t>
        </is>
      </c>
    </row>
    <row r="15">
      <c r="A15" s="4" t="inlineStr">
        <is>
          <t>Accounts receivable [Member] | Customer three [Member]</t>
        </is>
      </c>
    </row>
    <row r="16">
      <c r="A16" s="4" t="inlineStr">
        <is>
          <t>Percentage of Sales</t>
        </is>
      </c>
      <c r="E16" s="4" t="inlineStr">
        <is>
          <t xml:space="preserve"> </t>
        </is>
      </c>
      <c r="F16" s="4" t="inlineStr">
        <is>
          <t>[3]</t>
        </is>
      </c>
      <c r="I16" s="4" t="inlineStr">
        <is>
          <t>25.10%</t>
        </is>
      </c>
    </row>
    <row r="17"/>
    <row r="18">
      <c r="A18" s="4" t="inlineStr">
        <is>
          <t>[1]</t>
        </is>
      </c>
      <c r="B18" s="4" t="inlineStr">
        <is>
          <t>Customer was less than 10% of sales for the three months ended September 30, 2019.</t>
        </is>
      </c>
    </row>
    <row r="19">
      <c r="A19" s="4" t="inlineStr">
        <is>
          <t>[2]</t>
        </is>
      </c>
      <c r="B19" s="4" t="inlineStr">
        <is>
          <t>Customer was less than 10% of sales for the nine months ended September 30, 2020 and 2019.</t>
        </is>
      </c>
    </row>
    <row r="20">
      <c r="A20" s="4" t="inlineStr">
        <is>
          <t>[3]</t>
        </is>
      </c>
      <c r="B20" s="4" t="inlineStr">
        <is>
          <t>Customer was less than 10% of accounts receivable sales at September 30, 2020.</t>
        </is>
      </c>
    </row>
  </sheetData>
  <mergeCells count="10">
    <mergeCell ref="A1:A2"/>
    <mergeCell ref="B1:D1"/>
    <mergeCell ref="E1:H1"/>
    <mergeCell ref="C2:D2"/>
    <mergeCell ref="E2:F2"/>
    <mergeCell ref="G2:H2"/>
    <mergeCell ref="A17:I17"/>
    <mergeCell ref="B18:I18"/>
    <mergeCell ref="B19:I19"/>
    <mergeCell ref="B20:I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Allowance for doubtful accounts</t>
        </is>
      </c>
      <c r="B3" s="6" t="n">
        <v>1226000</v>
      </c>
      <c r="C3" s="6" t="n">
        <v>859000</v>
      </c>
    </row>
    <row r="4">
      <c r="A4" s="4" t="inlineStr">
        <is>
          <t>Preferred stock, par value</t>
        </is>
      </c>
      <c r="B4" s="7" t="n">
        <v>0.001</v>
      </c>
      <c r="C4" s="7" t="n">
        <v>0.001</v>
      </c>
    </row>
    <row r="5">
      <c r="A5" s="4" t="inlineStr">
        <is>
          <t>Preferred stock, shares authorized</t>
        </is>
      </c>
      <c r="B5" s="5" t="n">
        <v>3000000</v>
      </c>
      <c r="C5" s="5" t="n">
        <v>300000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60000000</v>
      </c>
      <c r="C8" s="5" t="n">
        <v>60000000</v>
      </c>
    </row>
    <row r="9">
      <c r="A9" s="4" t="inlineStr">
        <is>
          <t>Common stock, shares issued</t>
        </is>
      </c>
      <c r="B9" s="5" t="n">
        <v>30620990</v>
      </c>
      <c r="C9" s="5" t="n">
        <v>29478338</v>
      </c>
    </row>
    <row r="10">
      <c r="A10" s="4" t="inlineStr">
        <is>
          <t>Common stock, shares outstanding</t>
        </is>
      </c>
      <c r="B10" s="5" t="n">
        <v>30620990</v>
      </c>
      <c r="C10" s="5" t="n">
        <v>294783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Income (loss) from continuing operations</t>
        </is>
      </c>
      <c r="B4" s="6" t="n">
        <v>-477000</v>
      </c>
      <c r="C4" s="6" t="n">
        <v>398000</v>
      </c>
      <c r="D4" s="6" t="n">
        <v>-1003000</v>
      </c>
      <c r="E4" s="6" t="n">
        <v>-1332000</v>
      </c>
    </row>
    <row r="5">
      <c r="A5" s="4" t="inlineStr">
        <is>
          <t>Add: Convertible Note Interest for Potential Note Conversion</t>
        </is>
      </c>
      <c r="B5" s="4" t="inlineStr">
        <is>
          <t xml:space="preserve"> </t>
        </is>
      </c>
      <c r="C5" s="5" t="n">
        <v>120000</v>
      </c>
      <c r="D5" s="4" t="inlineStr">
        <is>
          <t xml:space="preserve"> </t>
        </is>
      </c>
      <c r="E5" s="4" t="inlineStr">
        <is>
          <t xml:space="preserve"> </t>
        </is>
      </c>
    </row>
    <row r="6">
      <c r="A6" s="4" t="inlineStr">
        <is>
          <t>Income (loss) used to calculate earnings per share</t>
        </is>
      </c>
      <c r="B6" s="6" t="n">
        <v>-477000</v>
      </c>
      <c r="C6" s="6" t="n">
        <v>518000</v>
      </c>
      <c r="D6" s="6" t="n">
        <v>-1003000</v>
      </c>
      <c r="E6" s="6" t="n">
        <v>-1332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2)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Weighted average shares outstanding used to compute basic earnings per share</t>
        </is>
      </c>
      <c r="B4" s="5" t="n">
        <v>30620990</v>
      </c>
      <c r="C4" s="5" t="n">
        <v>28909072</v>
      </c>
      <c r="D4" s="5" t="n">
        <v>30524874</v>
      </c>
      <c r="E4" s="5" t="n">
        <v>28774041</v>
      </c>
    </row>
    <row r="5">
      <c r="A5" s="4" t="inlineStr">
        <is>
          <t>Effect of dilutive stock options and warrants</t>
        </is>
      </c>
      <c r="B5" s="4" t="inlineStr">
        <is>
          <t xml:space="preserve"> </t>
        </is>
      </c>
      <c r="C5" s="5" t="n">
        <v>131458</v>
      </c>
      <c r="D5" s="4" t="inlineStr">
        <is>
          <t xml:space="preserve"> </t>
        </is>
      </c>
      <c r="E5" s="4" t="inlineStr">
        <is>
          <t xml:space="preserve"> </t>
        </is>
      </c>
    </row>
    <row r="6">
      <c r="A6" s="4" t="inlineStr">
        <is>
          <t>Effect of dilutive convertible notes payable</t>
        </is>
      </c>
      <c r="B6" s="4" t="inlineStr">
        <is>
          <t xml:space="preserve"> </t>
        </is>
      </c>
      <c r="C6" s="5" t="n">
        <v>6005485</v>
      </c>
      <c r="D6" s="4" t="inlineStr">
        <is>
          <t xml:space="preserve"> </t>
        </is>
      </c>
      <c r="E6" s="4" t="inlineStr">
        <is>
          <t xml:space="preserve"> </t>
        </is>
      </c>
    </row>
    <row r="7">
      <c r="A7" s="4" t="inlineStr">
        <is>
          <t>Weighted average shares outstanding and dilutive securities used to compute dilutive earnings per share</t>
        </is>
      </c>
      <c r="B7" s="5" t="n">
        <v>30620990</v>
      </c>
      <c r="C7" s="5" t="n">
        <v>35046015</v>
      </c>
      <c r="D7" s="5" t="n">
        <v>30524874</v>
      </c>
      <c r="E7" s="5" t="n">
        <v>2877404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curitied excluded from calculation due to exercise price in excess of average market share</t>
        </is>
      </c>
      <c r="B3" s="5" t="n">
        <v>1586000</v>
      </c>
      <c r="C3" s="5" t="n">
        <v>3035000</v>
      </c>
      <c r="D3" s="5" t="n">
        <v>1586000</v>
      </c>
      <c r="E3" s="5" t="n">
        <v>3035000</v>
      </c>
    </row>
    <row r="4">
      <c r="A4" s="4" t="inlineStr">
        <is>
          <t>Antidilutive securities excluded from computation of earnings per share, amount</t>
        </is>
      </c>
      <c r="B4" s="5" t="n">
        <v>7548000</v>
      </c>
      <c r="C4" s="4" t="inlineStr">
        <is>
          <t xml:space="preserve"> </t>
        </is>
      </c>
      <c r="D4" s="5" t="n">
        <v>7548000</v>
      </c>
      <c r="E4" s="5" t="n">
        <v>6505000</v>
      </c>
    </row>
    <row r="5">
      <c r="A5" s="4" t="inlineStr">
        <is>
          <t>Warrants [Member]</t>
        </is>
      </c>
    </row>
    <row r="6">
      <c r="A6" s="4" t="inlineStr">
        <is>
          <t>Securitied excluded from calculation due to exercise price in excess of average market share</t>
        </is>
      </c>
      <c r="B6" s="5" t="n">
        <v>1423000</v>
      </c>
      <c r="C6" s="5" t="n">
        <v>2183000</v>
      </c>
      <c r="D6" s="5" t="n">
        <v>1423000</v>
      </c>
      <c r="E6" s="5" t="n">
        <v>2183000</v>
      </c>
    </row>
    <row r="7">
      <c r="A7" s="4" t="inlineStr">
        <is>
          <t>Antidilutive securities excluded from computation of earnings per share, amount</t>
        </is>
      </c>
      <c r="B7" s="5" t="n">
        <v>760000</v>
      </c>
      <c r="C7" s="4" t="inlineStr">
        <is>
          <t xml:space="preserve"> </t>
        </is>
      </c>
      <c r="D7" s="5" t="n">
        <v>760000</v>
      </c>
      <c r="E7" s="4" t="inlineStr">
        <is>
          <t xml:space="preserve"> </t>
        </is>
      </c>
    </row>
    <row r="8">
      <c r="A8" s="4" t="inlineStr">
        <is>
          <t>Stock Options [Member]</t>
        </is>
      </c>
    </row>
    <row r="9">
      <c r="A9" s="4" t="inlineStr">
        <is>
          <t>Securitied excluded from calculation due to exercise price in excess of average market share</t>
        </is>
      </c>
      <c r="B9" s="5" t="n">
        <v>163000</v>
      </c>
      <c r="C9" s="5" t="n">
        <v>852000</v>
      </c>
      <c r="D9" s="5" t="n">
        <v>163000</v>
      </c>
      <c r="E9" s="5" t="n">
        <v>852000</v>
      </c>
    </row>
    <row r="10">
      <c r="A10" s="4" t="inlineStr">
        <is>
          <t>Antidilutive securities excluded from computation of earnings per share, amount</t>
        </is>
      </c>
      <c r="B10" s="5" t="n">
        <v>1696000</v>
      </c>
      <c r="C10" s="4" t="inlineStr">
        <is>
          <t xml:space="preserve"> </t>
        </is>
      </c>
      <c r="D10" s="5" t="n">
        <v>1696000</v>
      </c>
      <c r="E10" s="5" t="n">
        <v>500000</v>
      </c>
    </row>
    <row r="11">
      <c r="A11" s="4" t="inlineStr">
        <is>
          <t>Convertible Notes Payable, Third Parties [Member]</t>
        </is>
      </c>
    </row>
    <row r="12">
      <c r="A12" s="4" t="inlineStr">
        <is>
          <t>Antidilutive securities excluded from computation of earnings per share, amount</t>
        </is>
      </c>
      <c r="B12" s="5" t="n">
        <v>5092000</v>
      </c>
      <c r="C12" s="4" t="inlineStr">
        <is>
          <t xml:space="preserve"> </t>
        </is>
      </c>
      <c r="D12" s="5" t="n">
        <v>5092000</v>
      </c>
      <c r="E12" s="5" t="n">
        <v>600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41" customWidth="1" min="2" max="2"/>
    <col width="80" customWidth="1" min="3" max="3"/>
    <col width="80" customWidth="1" min="4" max="4"/>
    <col width="41" customWidth="1" min="5" max="5"/>
    <col width="41" customWidth="1" min="6" max="6"/>
  </cols>
  <sheetData>
    <row r="1">
      <c r="A1" s="1" t="inlineStr">
        <is>
          <t>Summary of Significant Accounting Policies (Details Textual)</t>
        </is>
      </c>
      <c r="B1" s="2" t="inlineStr">
        <is>
          <t>3 Months Ended</t>
        </is>
      </c>
      <c r="D1" s="2" t="inlineStr">
        <is>
          <t>9 Months Ended</t>
        </is>
      </c>
      <c r="F1" s="2" t="inlineStr">
        <is>
          <t>12 Months Ended</t>
        </is>
      </c>
    </row>
    <row r="2">
      <c r="B2" s="2" t="inlineStr">
        <is>
          <t>Sep. 30, 2020USD ($)Customer / Customers</t>
        </is>
      </c>
      <c r="C2" s="2" t="inlineStr">
        <is>
          <t>Sep. 30, 2019USD ($)Customer / Customers</t>
        </is>
      </c>
      <c r="D2" s="2" t="inlineStr">
        <is>
          <t>Sep. 30, 2020USD ($)Customer / Customers</t>
        </is>
      </c>
      <c r="E2" s="2" t="inlineStr">
        <is>
          <t>Sep. 30, 2019USD ($)Customer / Customers</t>
        </is>
      </c>
      <c r="F2" s="2" t="inlineStr">
        <is>
          <t>Dec. 31, 2019USD ($)Customer / Customers</t>
        </is>
      </c>
    </row>
    <row r="3">
      <c r="A3" s="3" t="inlineStr">
        <is>
          <t>Summary of Significant Accounting Policies (Textual)</t>
        </is>
      </c>
    </row>
    <row r="4">
      <c r="A4" s="4" t="inlineStr">
        <is>
          <t>Stock-based compensation</t>
        </is>
      </c>
      <c r="B4" s="6" t="n">
        <v>52000</v>
      </c>
      <c r="C4" s="6" t="n">
        <v>25000</v>
      </c>
      <c r="D4" s="6" t="n">
        <v>266000</v>
      </c>
      <c r="E4" s="6" t="n">
        <v>351000</v>
      </c>
    </row>
    <row r="5">
      <c r="A5" s="4" t="inlineStr">
        <is>
          <t>Goodwill</t>
        </is>
      </c>
      <c r="B5" s="5" t="n">
        <v>163000</v>
      </c>
      <c r="D5" s="5" t="n">
        <v>163000</v>
      </c>
      <c r="F5" s="6" t="n">
        <v>163000</v>
      </c>
    </row>
    <row r="6">
      <c r="A6" s="4" t="inlineStr">
        <is>
          <t>Fair value exceeds the carrying value</t>
        </is>
      </c>
      <c r="B6" s="5" t="n">
        <v>163000</v>
      </c>
      <c r="D6" s="5" t="n">
        <v>163000</v>
      </c>
    </row>
    <row r="7">
      <c r="A7" s="4" t="inlineStr">
        <is>
          <t>Director [Member]</t>
        </is>
      </c>
    </row>
    <row r="8">
      <c r="A8" s="3" t="inlineStr">
        <is>
          <t>Summary of Significant Accounting Policies (Textual)</t>
        </is>
      </c>
    </row>
    <row r="9">
      <c r="A9" s="4" t="inlineStr">
        <is>
          <t>Stock-based compensation</t>
        </is>
      </c>
      <c r="B9" s="6" t="n">
        <v>58000</v>
      </c>
      <c r="C9" s="6" t="n">
        <v>56000</v>
      </c>
      <c r="D9" s="6" t="n">
        <v>159000</v>
      </c>
      <c r="E9" s="6" t="n">
        <v>187000</v>
      </c>
    </row>
    <row r="10">
      <c r="A10" s="4" t="inlineStr">
        <is>
          <t>Accounts receivable [Member]</t>
        </is>
      </c>
    </row>
    <row r="11">
      <c r="A11" s="3" t="inlineStr">
        <is>
          <t>Summary of Significant Accounting Policies (Textual)</t>
        </is>
      </c>
    </row>
    <row r="12">
      <c r="A12" s="4" t="inlineStr">
        <is>
          <t>Number of customers | Customer / Customers</t>
        </is>
      </c>
      <c r="F12" s="5" t="n">
        <v>3</v>
      </c>
    </row>
    <row r="13">
      <c r="A13" s="4" t="inlineStr">
        <is>
          <t>Concentration risks</t>
        </is>
      </c>
      <c r="D13" s="4" t="inlineStr">
        <is>
          <t>63.60%</t>
        </is>
      </c>
      <c r="F13" s="4" t="inlineStr">
        <is>
          <t>67.80%</t>
        </is>
      </c>
    </row>
    <row r="14">
      <c r="A14" s="4" t="inlineStr">
        <is>
          <t>Credit and concentration risks, description</t>
        </is>
      </c>
      <c r="D14" s="4" t="inlineStr">
        <is>
          <t>Customer was less than 10% of accounts receivable sales at September 30, 2020.</t>
        </is>
      </c>
    </row>
    <row r="15">
      <c r="A15" s="4" t="inlineStr">
        <is>
          <t>Total Sales [Member]</t>
        </is>
      </c>
    </row>
    <row r="16">
      <c r="A16" s="3" t="inlineStr">
        <is>
          <t>Summary of Significant Accounting Policies (Textual)</t>
        </is>
      </c>
    </row>
    <row r="17">
      <c r="A17" s="4" t="inlineStr">
        <is>
          <t>Number of customers | Customer / Customers</t>
        </is>
      </c>
      <c r="B17" s="5" t="n">
        <v>3</v>
      </c>
      <c r="C17" s="5" t="n">
        <v>2</v>
      </c>
      <c r="D17" s="5" t="n">
        <v>3</v>
      </c>
      <c r="E17" s="5" t="n">
        <v>3</v>
      </c>
    </row>
    <row r="18">
      <c r="A18" s="4" t="inlineStr">
        <is>
          <t>Concentration risks</t>
        </is>
      </c>
      <c r="B18" s="4" t="inlineStr">
        <is>
          <t>70.60%</t>
        </is>
      </c>
      <c r="C18" s="4" t="inlineStr">
        <is>
          <t>61.70%</t>
        </is>
      </c>
      <c r="D18" s="4" t="inlineStr">
        <is>
          <t>74.20%</t>
        </is>
      </c>
      <c r="E18" s="4" t="inlineStr">
        <is>
          <t>73.40%</t>
        </is>
      </c>
    </row>
    <row r="19">
      <c r="A19" s="4" t="inlineStr">
        <is>
          <t>Credit and concentration risks, description</t>
        </is>
      </c>
      <c r="C19" s="4" t="inlineStr">
        <is>
          <t>Customer was less than 10% of sales for the three months ended September 30, 2019.</t>
        </is>
      </c>
      <c r="D19" s="4" t="inlineStr">
        <is>
          <t>Customer was less than 10% of sales for the nine months ended September 30, 2020 and 2019.</t>
        </is>
      </c>
    </row>
    <row r="20">
      <c r="A20" s="4" t="inlineStr">
        <is>
          <t>NTW [Member]</t>
        </is>
      </c>
    </row>
    <row r="21">
      <c r="A21" s="3" t="inlineStr">
        <is>
          <t>Summary of Significant Accounting Policies (Textual)</t>
        </is>
      </c>
    </row>
    <row r="22">
      <c r="A22" s="4" t="inlineStr">
        <is>
          <t>Goodwill</t>
        </is>
      </c>
      <c r="B22" s="6" t="n">
        <v>163000</v>
      </c>
      <c r="D22" s="6" t="n">
        <v>163000</v>
      </c>
      <c r="F22" s="6" t="n">
        <v>163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8" customWidth="1" min="2" max="2"/>
    <col width="14" customWidth="1" min="3" max="3"/>
  </cols>
  <sheetData>
    <row r="1">
      <c r="A1" s="1" t="inlineStr">
        <is>
          <t>Property and Equipment (Details) - USD ($)</t>
        </is>
      </c>
      <c r="B1" s="2" t="inlineStr">
        <is>
          <t>9 Months Ended</t>
        </is>
      </c>
    </row>
    <row r="2">
      <c r="B2" s="2" t="inlineStr">
        <is>
          <t>Sep. 30, 2020</t>
        </is>
      </c>
      <c r="C2" s="2" t="inlineStr">
        <is>
          <t>Dec. 31, 2019</t>
        </is>
      </c>
    </row>
    <row r="3">
      <c r="A3" s="4" t="inlineStr">
        <is>
          <t>Total Property and Equipment</t>
        </is>
      </c>
      <c r="B3" s="6" t="n">
        <v>36373000</v>
      </c>
      <c r="C3" s="6" t="n">
        <v>33139000</v>
      </c>
    </row>
    <row r="4">
      <c r="A4" s="4" t="inlineStr">
        <is>
          <t>Less: Accumulated Depreciation</t>
        </is>
      </c>
      <c r="B4" s="5" t="n">
        <v>-27466000</v>
      </c>
      <c r="C4" s="5" t="n">
        <v>-25561000</v>
      </c>
    </row>
    <row r="5">
      <c r="A5" s="4" t="inlineStr">
        <is>
          <t>Property and Equipment, net</t>
        </is>
      </c>
      <c r="B5" s="5" t="n">
        <v>8907000</v>
      </c>
      <c r="C5" s="5" t="n">
        <v>7578000</v>
      </c>
    </row>
    <row r="6">
      <c r="A6" s="4" t="inlineStr">
        <is>
          <t>Land [Member]</t>
        </is>
      </c>
    </row>
    <row r="7">
      <c r="A7" s="4" t="inlineStr">
        <is>
          <t>Total Property and Equipment</t>
        </is>
      </c>
      <c r="B7" s="5" t="n">
        <v>300000</v>
      </c>
      <c r="C7" s="5" t="n">
        <v>300000</v>
      </c>
    </row>
    <row r="8">
      <c r="A8" s="4" t="inlineStr">
        <is>
          <t>Buildings and Improvements [Member]</t>
        </is>
      </c>
    </row>
    <row r="9">
      <c r="A9" s="4" t="inlineStr">
        <is>
          <t>Total Property and Equipment</t>
        </is>
      </c>
      <c r="B9" s="6" t="n">
        <v>1650000</v>
      </c>
      <c r="C9" s="5" t="n">
        <v>1650000</v>
      </c>
    </row>
    <row r="10">
      <c r="A10" s="4" t="inlineStr">
        <is>
          <t>Property and Equipment, Useful Life</t>
        </is>
      </c>
      <c r="B10" s="4" t="inlineStr">
        <is>
          <t>31 years 6 months</t>
        </is>
      </c>
    </row>
    <row r="11">
      <c r="A11" s="4" t="inlineStr">
        <is>
          <t>Machinery and Equipment [Member]</t>
        </is>
      </c>
    </row>
    <row r="12">
      <c r="A12" s="4" t="inlineStr">
        <is>
          <t>Total Property and Equipment</t>
        </is>
      </c>
      <c r="B12" s="6" t="n">
        <v>14861000</v>
      </c>
      <c r="C12" s="5" t="n">
        <v>12251000</v>
      </c>
    </row>
    <row r="13">
      <c r="A13" s="4" t="inlineStr">
        <is>
          <t>Machinery and Equipment [Member] | Minimum [Member]</t>
        </is>
      </c>
    </row>
    <row r="14">
      <c r="A14" s="4" t="inlineStr">
        <is>
          <t>Property and Equipment, Useful Life</t>
        </is>
      </c>
      <c r="B14" s="4" t="inlineStr">
        <is>
          <t>5 years</t>
        </is>
      </c>
    </row>
    <row r="15">
      <c r="A15" s="4" t="inlineStr">
        <is>
          <t>Machinery and Equipment [Member] | Maximum [Member]</t>
        </is>
      </c>
    </row>
    <row r="16">
      <c r="A16" s="4" t="inlineStr">
        <is>
          <t>Property and Equipment, Useful Life</t>
        </is>
      </c>
      <c r="B16" s="4" t="inlineStr">
        <is>
          <t>8 years</t>
        </is>
      </c>
    </row>
    <row r="17">
      <c r="A17" s="4" t="inlineStr">
        <is>
          <t>Finance Lease Machinery and Equipment [Member]</t>
        </is>
      </c>
    </row>
    <row r="18">
      <c r="A18" s="4" t="inlineStr">
        <is>
          <t>Total Property and Equipment</t>
        </is>
      </c>
      <c r="B18" s="6" t="n">
        <v>6546000</v>
      </c>
      <c r="C18" s="5" t="n">
        <v>6495000</v>
      </c>
    </row>
    <row r="19">
      <c r="A19" s="4" t="inlineStr">
        <is>
          <t>Tools and Instruments [Member]</t>
        </is>
      </c>
    </row>
    <row r="20">
      <c r="A20" s="4" t="inlineStr">
        <is>
          <t>Total Property and Equipment</t>
        </is>
      </c>
      <c r="B20" s="6" t="n">
        <v>11612000</v>
      </c>
      <c r="C20" s="5" t="n">
        <v>11021000</v>
      </c>
    </row>
    <row r="21">
      <c r="A21" s="4" t="inlineStr">
        <is>
          <t>Tools and Instruments [Member] | Minimum [Member]</t>
        </is>
      </c>
    </row>
    <row r="22">
      <c r="A22" s="4" t="inlineStr">
        <is>
          <t>Property and Equipment, Useful Life</t>
        </is>
      </c>
      <c r="B22" s="4" t="inlineStr">
        <is>
          <t>1 year 6 months</t>
        </is>
      </c>
    </row>
    <row r="23">
      <c r="A23" s="4" t="inlineStr">
        <is>
          <t>Tools and Instruments [Member] | Maximum [Member]</t>
        </is>
      </c>
    </row>
    <row r="24">
      <c r="A24" s="4" t="inlineStr">
        <is>
          <t>Property and Equipment, Useful Life</t>
        </is>
      </c>
      <c r="B24" s="4" t="inlineStr">
        <is>
          <t>7 years</t>
        </is>
      </c>
    </row>
    <row r="25">
      <c r="A25" s="4" t="inlineStr">
        <is>
          <t>Automotive Equipment [Member]</t>
        </is>
      </c>
    </row>
    <row r="26">
      <c r="A26" s="4" t="inlineStr">
        <is>
          <t>Total Property and Equipment</t>
        </is>
      </c>
      <c r="B26" s="6" t="n">
        <v>148000</v>
      </c>
      <c r="C26" s="5" t="n">
        <v>177000</v>
      </c>
    </row>
    <row r="27">
      <c r="A27" s="4" t="inlineStr">
        <is>
          <t>Property and Equipment, Useful Life</t>
        </is>
      </c>
      <c r="B27" s="4" t="inlineStr">
        <is>
          <t>5 years</t>
        </is>
      </c>
    </row>
    <row r="28">
      <c r="A28" s="4" t="inlineStr">
        <is>
          <t>Furniture and Fixtures [Member]</t>
        </is>
      </c>
    </row>
    <row r="29">
      <c r="A29" s="4" t="inlineStr">
        <is>
          <t>Total Property and Equipment</t>
        </is>
      </c>
      <c r="B29" s="6" t="n">
        <v>290000</v>
      </c>
      <c r="C29" s="5" t="n">
        <v>290000</v>
      </c>
    </row>
    <row r="30">
      <c r="A30" s="4" t="inlineStr">
        <is>
          <t>Furniture and Fixtures [Member] | Minimum [Member]</t>
        </is>
      </c>
    </row>
    <row r="31">
      <c r="A31" s="4" t="inlineStr">
        <is>
          <t>Property and Equipment, Useful Life</t>
        </is>
      </c>
      <c r="B31" s="4" t="inlineStr">
        <is>
          <t>5 years</t>
        </is>
      </c>
    </row>
    <row r="32">
      <c r="A32" s="4" t="inlineStr">
        <is>
          <t>Furniture and Fixtures [Member] | Maximum [Member]</t>
        </is>
      </c>
    </row>
    <row r="33">
      <c r="A33" s="4" t="inlineStr">
        <is>
          <t>Property and Equipment, Useful Life</t>
        </is>
      </c>
      <c r="B33" s="4" t="inlineStr">
        <is>
          <t>8 years</t>
        </is>
      </c>
    </row>
    <row r="34">
      <c r="A34" s="4" t="inlineStr">
        <is>
          <t>Leasehold Improvements [Member]</t>
        </is>
      </c>
    </row>
    <row r="35">
      <c r="A35" s="4" t="inlineStr">
        <is>
          <t>Total Property and Equipment</t>
        </is>
      </c>
      <c r="B35" s="6" t="n">
        <v>530000</v>
      </c>
      <c r="C35" s="5" t="n">
        <v>530000</v>
      </c>
    </row>
    <row r="36">
      <c r="A36" s="4" t="inlineStr">
        <is>
          <t>Property and Equipment, Useful Life, description</t>
        </is>
      </c>
      <c r="B36" s="4" t="inlineStr">
        <is>
          <t>Term of Lease</t>
        </is>
      </c>
    </row>
    <row r="37">
      <c r="A37" s="4" t="inlineStr">
        <is>
          <t>Computers and Software [Member]</t>
        </is>
      </c>
    </row>
    <row r="38">
      <c r="A38" s="4" t="inlineStr">
        <is>
          <t>Total Property and Equipment</t>
        </is>
      </c>
      <c r="B38" s="6" t="n">
        <v>436000</v>
      </c>
      <c r="C38" s="6" t="n">
        <v>425000</v>
      </c>
    </row>
    <row r="39">
      <c r="A39" s="4" t="inlineStr">
        <is>
          <t>Computers and Software [Member] | Minimum [Member]</t>
        </is>
      </c>
    </row>
    <row r="40">
      <c r="A40" s="4" t="inlineStr">
        <is>
          <t>Property and Equipment, Useful Life</t>
        </is>
      </c>
      <c r="B40" s="4" t="inlineStr">
        <is>
          <t>4 years</t>
        </is>
      </c>
    </row>
    <row r="41">
      <c r="A41" s="4" t="inlineStr">
        <is>
          <t>Computers and Software [Member] | Maximum [Member]</t>
        </is>
      </c>
    </row>
    <row r="42">
      <c r="A42" s="4" t="inlineStr">
        <is>
          <t>Property and Equipment, Useful Life</t>
        </is>
      </c>
      <c r="B42" s="4" t="inlineStr">
        <is>
          <t>6 years</t>
        </is>
      </c>
    </row>
    <row r="43">
      <c r="A43" s="4" t="inlineStr">
        <is>
          <t>Finance Lease Machinery and Equipment [Member] | Minimum [Member]</t>
        </is>
      </c>
    </row>
    <row r="44">
      <c r="A44" s="4" t="inlineStr">
        <is>
          <t>Property and Equipment, Useful Life</t>
        </is>
      </c>
      <c r="B44" s="4" t="inlineStr">
        <is>
          <t>5 years</t>
        </is>
      </c>
    </row>
    <row r="45">
      <c r="A45" s="4" t="inlineStr">
        <is>
          <t>Finance Lease Machinery and Equipment [Member] | Maximum [Member]</t>
        </is>
      </c>
    </row>
    <row r="46">
      <c r="A46" s="4" t="inlineStr">
        <is>
          <t>Property and Equipment, Useful Life</t>
        </is>
      </c>
      <c r="B46" s="4" t="inlineStr">
        <is>
          <t>8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Property and Equip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 (Textual)</t>
        </is>
      </c>
    </row>
    <row r="4">
      <c r="A4" s="4" t="inlineStr">
        <is>
          <t>Depreciation expense</t>
        </is>
      </c>
      <c r="B4" s="6" t="n">
        <v>576000</v>
      </c>
      <c r="C4" s="6" t="n">
        <v>712000</v>
      </c>
      <c r="D4" s="6" t="n">
        <v>1920000</v>
      </c>
      <c r="E4" s="6" t="n">
        <v>2085000</v>
      </c>
    </row>
    <row r="5">
      <c r="A5" s="4" t="inlineStr">
        <is>
          <t>Accumulated depreciation</t>
        </is>
      </c>
      <c r="B5" s="6" t="n">
        <v>6359000</v>
      </c>
      <c r="D5" s="6" t="n">
        <v>6359000</v>
      </c>
      <c r="F5" s="6" t="n">
        <v>593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4" customWidth="1" min="2" max="2"/>
  </cols>
  <sheetData>
    <row r="1">
      <c r="A1" s="1" t="inlineStr">
        <is>
          <t>Leases (Details)</t>
        </is>
      </c>
      <c r="B1" s="2" t="inlineStr">
        <is>
          <t>Sep. 30, 2020</t>
        </is>
      </c>
    </row>
    <row r="2">
      <c r="A2" s="3" t="inlineStr">
        <is>
          <t>Leases [Abstract]</t>
        </is>
      </c>
    </row>
    <row r="3">
      <c r="A3" s="4" t="inlineStr">
        <is>
          <t>Weighted Average Remaining Lease Term - in years</t>
        </is>
      </c>
      <c r="B3" s="4" t="inlineStr">
        <is>
          <t>5 years 9 months 7 days</t>
        </is>
      </c>
    </row>
    <row r="4">
      <c r="A4" s="4" t="inlineStr">
        <is>
          <t>Weighted Average discount rate - %</t>
        </is>
      </c>
      <c r="B4" s="4" t="inlineStr">
        <is>
          <t>8.8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1) - USD ($)</t>
        </is>
      </c>
      <c r="B1" s="2" t="inlineStr">
        <is>
          <t>Sep. 30, 2020</t>
        </is>
      </c>
      <c r="C1" s="2" t="inlineStr">
        <is>
          <t>Dec. 31, 2019</t>
        </is>
      </c>
    </row>
    <row r="2">
      <c r="A2" s="3" t="inlineStr">
        <is>
          <t>For the twelve months ended December 31,</t>
        </is>
      </c>
    </row>
    <row r="3">
      <c r="A3" s="4" t="inlineStr">
        <is>
          <t>Total long term portion of operating lease maturities</t>
        </is>
      </c>
      <c r="B3" s="6" t="n">
        <v>4100000</v>
      </c>
      <c r="C3" s="6" t="n">
        <v>4235000</v>
      </c>
    </row>
    <row r="4">
      <c r="A4" s="4" t="inlineStr">
        <is>
          <t>Operating lease payments [Member]</t>
        </is>
      </c>
    </row>
    <row r="5">
      <c r="A5" s="3" t="inlineStr">
        <is>
          <t>For the twelve months ended December 31,</t>
        </is>
      </c>
    </row>
    <row r="6">
      <c r="A6" s="4" t="inlineStr">
        <is>
          <t>December 31, 2020 (remaining three months)</t>
        </is>
      </c>
      <c r="B6" s="5" t="n">
        <v>271000</v>
      </c>
    </row>
    <row r="7">
      <c r="A7" s="4" t="inlineStr">
        <is>
          <t>December 31, 2021</t>
        </is>
      </c>
      <c r="B7" s="5" t="n">
        <v>1080000</v>
      </c>
    </row>
    <row r="8">
      <c r="A8" s="4" t="inlineStr">
        <is>
          <t>December 31, 2022</t>
        </is>
      </c>
      <c r="B8" s="5" t="n">
        <v>1007000</v>
      </c>
    </row>
    <row r="9">
      <c r="A9" s="4" t="inlineStr">
        <is>
          <t>December 31, 2023</t>
        </is>
      </c>
      <c r="B9" s="5" t="n">
        <v>1038000</v>
      </c>
    </row>
    <row r="10">
      <c r="A10" s="4" t="inlineStr">
        <is>
          <t>December 31, 2024</t>
        </is>
      </c>
      <c r="B10" s="5" t="n">
        <v>1070000</v>
      </c>
    </row>
    <row r="11">
      <c r="A11" s="4" t="inlineStr">
        <is>
          <t>Thereafter</t>
        </is>
      </c>
      <c r="B11" s="5" t="n">
        <v>1722000</v>
      </c>
    </row>
    <row r="12">
      <c r="A12" s="4" t="inlineStr">
        <is>
          <t>Total future minimum lease payments</t>
        </is>
      </c>
      <c r="B12" s="5" t="n">
        <v>6188000</v>
      </c>
    </row>
    <row r="13">
      <c r="A13" s="4" t="inlineStr">
        <is>
          <t>Less: discount</t>
        </is>
      </c>
      <c r="B13" s="5" t="n">
        <v>-1394000</v>
      </c>
    </row>
    <row r="14">
      <c r="A14" s="4" t="inlineStr">
        <is>
          <t>Total operating lease maturities</t>
        </is>
      </c>
      <c r="B14" s="5" t="n">
        <v>4794000</v>
      </c>
    </row>
    <row r="15">
      <c r="A15" s="4" t="inlineStr">
        <is>
          <t>Less: current portion of operating lease liabilities</t>
        </is>
      </c>
      <c r="B15" s="5" t="n">
        <v>-694000</v>
      </c>
    </row>
    <row r="16">
      <c r="A16" s="4" t="inlineStr">
        <is>
          <t>Total long term portion of operating lease maturities</t>
        </is>
      </c>
      <c r="B16" s="6" t="n">
        <v>4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15" customWidth="1" min="2" max="2"/>
    <col width="14" customWidth="1" min="3" max="3"/>
    <col width="80" customWidth="1" min="4" max="4"/>
    <col width="14" customWidth="1" min="5" max="5"/>
  </cols>
  <sheetData>
    <row r="1">
      <c r="A1" s="1" t="inlineStr">
        <is>
          <t>Lease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Textual)</t>
        </is>
      </c>
    </row>
    <row r="4">
      <c r="A4" s="4" t="inlineStr">
        <is>
          <t>Lease agreement, description</t>
        </is>
      </c>
      <c r="D4" s="4" t="inlineStr">
        <is>
          <t>The Company entered into a new lease agreement for warehouse space in Bohemia, NY. The new lease term commenced on April 1, 2020 and expires on May 31, 2025. During the first year of the lease, the monthly rent is $10,964 and increases 3% each year thereafter. The final two months are equal installments of $1,746.</t>
        </is>
      </c>
    </row>
    <row r="5">
      <c r="A5" s="4" t="inlineStr">
        <is>
          <t>Rent expense</t>
        </is>
      </c>
      <c r="B5" s="6" t="n">
        <v>280000</v>
      </c>
      <c r="C5" s="6" t="n">
        <v>310000</v>
      </c>
      <c r="D5" s="6" t="n">
        <v>892000</v>
      </c>
      <c r="E5" s="6" t="n">
        <v>93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Notes Payable and Finance Lease Obligations (Details) - Notes payable and finance lease obligations [Member] - USD ($)</t>
        </is>
      </c>
      <c r="B1" s="2" t="inlineStr">
        <is>
          <t>Sep. 30, 2020</t>
        </is>
      </c>
      <c r="C1" s="2" t="inlineStr">
        <is>
          <t>Dec. 31, 2019</t>
        </is>
      </c>
    </row>
    <row r="2">
      <c r="A2" s="4" t="inlineStr">
        <is>
          <t>Revolving credit note payable to Sterling National Bank ("SNB")</t>
        </is>
      </c>
      <c r="B2" s="6" t="n">
        <v>15883000</v>
      </c>
      <c r="C2" s="6" t="n">
        <v>12543000</v>
      </c>
    </row>
    <row r="3">
      <c r="A3" s="4" t="inlineStr">
        <is>
          <t>Term loan, SNB</t>
        </is>
      </c>
      <c r="B3" s="5" t="n">
        <v>3386000</v>
      </c>
      <c r="C3" s="5" t="n">
        <v>3800000</v>
      </c>
    </row>
    <row r="4">
      <c r="A4" s="4" t="inlineStr">
        <is>
          <t>Finance lease obligations</t>
        </is>
      </c>
      <c r="B4" s="5" t="n">
        <v>12000</v>
      </c>
      <c r="C4" s="5" t="n">
        <v>22000</v>
      </c>
    </row>
    <row r="5">
      <c r="A5" s="4" t="inlineStr">
        <is>
          <t>Loans Payable - financed assets</t>
        </is>
      </c>
      <c r="B5" s="5" t="n">
        <v>220000</v>
      </c>
      <c r="C5" s="5" t="n">
        <v>385000</v>
      </c>
    </row>
    <row r="6">
      <c r="A6" s="4" t="inlineStr">
        <is>
          <t>Related party notes payable, net of debt discount</t>
        </is>
      </c>
      <c r="B6" s="5" t="n">
        <v>6018000</v>
      </c>
      <c r="C6" s="5" t="n">
        <v>6862000</v>
      </c>
    </row>
    <row r="7">
      <c r="A7" s="4" t="inlineStr">
        <is>
          <t>Convertible notes payable-third parties, net of debt discount</t>
        </is>
      </c>
      <c r="B7" s="5" t="n">
        <v>1440000</v>
      </c>
      <c r="C7" s="5" t="n">
        <v>2338000</v>
      </c>
    </row>
    <row r="8">
      <c r="A8" s="4" t="inlineStr">
        <is>
          <t>SBA loans</t>
        </is>
      </c>
      <c r="B8" s="5" t="n">
        <v>2414000</v>
      </c>
      <c r="C8" s="4" t="inlineStr">
        <is>
          <t xml:space="preserve"> </t>
        </is>
      </c>
    </row>
    <row r="9">
      <c r="A9" s="4" t="inlineStr">
        <is>
          <t>Subtotal</t>
        </is>
      </c>
      <c r="B9" s="5" t="n">
        <v>29373000</v>
      </c>
      <c r="C9" s="5" t="n">
        <v>25950000</v>
      </c>
    </row>
    <row r="10">
      <c r="A10" s="4" t="inlineStr">
        <is>
          <t>Less: Current portion of notes payable, related party notes payable and finance lease obligations</t>
        </is>
      </c>
      <c r="B10" s="5" t="n">
        <v>-22234000</v>
      </c>
      <c r="C10" s="5" t="n">
        <v>-22544000</v>
      </c>
    </row>
    <row r="11">
      <c r="A11" s="4" t="inlineStr">
        <is>
          <t>Notes payable, related party notes payable and finance lease obligations, net of current portion</t>
        </is>
      </c>
      <c r="B11" s="6" t="n">
        <v>7139000</v>
      </c>
      <c r="C11" s="6" t="n">
        <v>340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13662000</v>
      </c>
      <c r="C4" s="6" t="n">
        <v>13997000</v>
      </c>
      <c r="D4" s="6" t="n">
        <v>35603000</v>
      </c>
      <c r="E4" s="6" t="n">
        <v>41243000</v>
      </c>
    </row>
    <row r="5">
      <c r="A5" s="4" t="inlineStr">
        <is>
          <t>Cost of Sales</t>
        </is>
      </c>
      <c r="B5" s="5" t="n">
        <v>12006000</v>
      </c>
      <c r="C5" s="5" t="n">
        <v>11034000</v>
      </c>
      <c r="D5" s="5" t="n">
        <v>31152000</v>
      </c>
      <c r="E5" s="5" t="n">
        <v>33815000</v>
      </c>
    </row>
    <row r="6">
      <c r="A6" s="4" t="inlineStr">
        <is>
          <t>Gross Profit</t>
        </is>
      </c>
      <c r="B6" s="5" t="n">
        <v>1656000</v>
      </c>
      <c r="C6" s="5" t="n">
        <v>2963000</v>
      </c>
      <c r="D6" s="5" t="n">
        <v>4451000</v>
      </c>
      <c r="E6" s="5" t="n">
        <v>7428000</v>
      </c>
    </row>
    <row r="7">
      <c r="A7" s="4" t="inlineStr">
        <is>
          <t>Operating Expenses</t>
        </is>
      </c>
      <c r="B7" s="5" t="n">
        <v>1896000</v>
      </c>
      <c r="C7" s="5" t="n">
        <v>1808000</v>
      </c>
      <c r="D7" s="5" t="n">
        <v>6064000</v>
      </c>
      <c r="E7" s="5" t="n">
        <v>5842000</v>
      </c>
    </row>
    <row r="8">
      <c r="A8" s="4" t="inlineStr">
        <is>
          <t>Loss on abandonment of Leases</t>
        </is>
      </c>
      <c r="B8" s="4" t="inlineStr">
        <is>
          <t xml:space="preserve"> </t>
        </is>
      </c>
      <c r="C8" s="4" t="inlineStr">
        <is>
          <t xml:space="preserve"> </t>
        </is>
      </c>
      <c r="D8" s="4" t="inlineStr">
        <is>
          <t xml:space="preserve"> </t>
        </is>
      </c>
      <c r="E8" s="5" t="n">
        <v>-275000</v>
      </c>
    </row>
    <row r="9">
      <c r="A9" s="4" t="inlineStr">
        <is>
          <t>Income/(Loss) from Operations</t>
        </is>
      </c>
      <c r="B9" s="5" t="n">
        <v>-240000</v>
      </c>
      <c r="C9" s="5" t="n">
        <v>1155000</v>
      </c>
      <c r="D9" s="5" t="n">
        <v>-1613000</v>
      </c>
      <c r="E9" s="5" t="n">
        <v>1311000</v>
      </c>
    </row>
    <row r="10">
      <c r="A10" s="4" t="inlineStr">
        <is>
          <t>Interest Expense - Third Parties</t>
        </is>
      </c>
      <c r="B10" s="5" t="n">
        <v>-234000</v>
      </c>
      <c r="C10" s="5" t="n">
        <v>-570000</v>
      </c>
      <c r="D10" s="5" t="n">
        <v>-789000</v>
      </c>
      <c r="E10" s="5" t="n">
        <v>-2050000</v>
      </c>
    </row>
    <row r="11">
      <c r="A11" s="4" t="inlineStr">
        <is>
          <t>Interest Expense - Related Parties</t>
        </is>
      </c>
      <c r="B11" s="5" t="n">
        <v>-125000</v>
      </c>
      <c r="C11" s="5" t="n">
        <v>-265000</v>
      </c>
      <c r="D11" s="5" t="n">
        <v>-378000</v>
      </c>
      <c r="E11" s="5" t="n">
        <v>-740000</v>
      </c>
    </row>
    <row r="12">
      <c r="A12" s="4" t="inlineStr">
        <is>
          <t>Other Income, Net</t>
        </is>
      </c>
      <c r="B12" s="5" t="n">
        <v>122000</v>
      </c>
      <c r="C12" s="5" t="n">
        <v>100000</v>
      </c>
      <c r="D12" s="5" t="n">
        <v>363000</v>
      </c>
      <c r="E12" s="5" t="n">
        <v>169000</v>
      </c>
    </row>
    <row r="13">
      <c r="A13" s="4" t="inlineStr">
        <is>
          <t>Income (Loss) before Provision for (Benefit from) Income Taxes</t>
        </is>
      </c>
      <c r="B13" s="5" t="n">
        <v>-477000</v>
      </c>
      <c r="C13" s="5" t="n">
        <v>420000</v>
      </c>
      <c r="D13" s="5" t="n">
        <v>-2417000</v>
      </c>
      <c r="E13" s="5" t="n">
        <v>-1310000</v>
      </c>
    </row>
    <row r="14">
      <c r="A14" s="4" t="inlineStr">
        <is>
          <t>Provision for (Benefit from) Income Taxes</t>
        </is>
      </c>
      <c r="B14" s="4" t="inlineStr">
        <is>
          <t xml:space="preserve"> </t>
        </is>
      </c>
      <c r="C14" s="5" t="n">
        <v>22000</v>
      </c>
      <c r="D14" s="5" t="n">
        <v>-1414000</v>
      </c>
      <c r="E14" s="5" t="n">
        <v>22000</v>
      </c>
    </row>
    <row r="15">
      <c r="A15" s="4" t="inlineStr">
        <is>
          <t>Income (Loss) from Continuing Operations</t>
        </is>
      </c>
      <c r="B15" s="5" t="n">
        <v>-477000</v>
      </c>
      <c r="C15" s="5" t="n">
        <v>398000</v>
      </c>
      <c r="D15" s="5" t="n">
        <v>-1003000</v>
      </c>
      <c r="E15" s="5" t="n">
        <v>-1332000</v>
      </c>
    </row>
    <row r="16">
      <c r="A16" s="4" t="inlineStr">
        <is>
          <t>Loss from Discontinued Operations, net of tax</t>
        </is>
      </c>
      <c r="C16" s="5" t="n">
        <v>-211000</v>
      </c>
      <c r="E16" s="5" t="n">
        <v>-139000</v>
      </c>
    </row>
    <row r="17">
      <c r="A17" s="4" t="inlineStr">
        <is>
          <t>Net Income (Loss)</t>
        </is>
      </c>
      <c r="B17" s="6" t="n">
        <v>-477000</v>
      </c>
      <c r="C17" s="6" t="n">
        <v>187000</v>
      </c>
      <c r="D17" s="6" t="n">
        <v>-1003000</v>
      </c>
      <c r="E17" s="6" t="n">
        <v>-1471000</v>
      </c>
    </row>
    <row r="18">
      <c r="A18" s="3" t="inlineStr">
        <is>
          <t>Net Income (Loss) per share - Basic</t>
        </is>
      </c>
    </row>
    <row r="19">
      <c r="A19" s="4" t="inlineStr">
        <is>
          <t>Continuing Operations</t>
        </is>
      </c>
      <c r="B19" s="8" t="n">
        <v>-0.02</v>
      </c>
      <c r="C19" s="8" t="n">
        <v>0.01</v>
      </c>
      <c r="D19" s="8" t="n">
        <v>-0.03</v>
      </c>
      <c r="E19" s="8" t="n">
        <v>-0.05</v>
      </c>
    </row>
    <row r="20">
      <c r="A20" s="4" t="inlineStr">
        <is>
          <t>Discontinued Operations</t>
        </is>
      </c>
      <c r="B20" s="4" t="inlineStr">
        <is>
          <t xml:space="preserve"> </t>
        </is>
      </c>
      <c r="C20" s="9" t="n">
        <v>-0.01</v>
      </c>
      <c r="D20" s="4" t="inlineStr">
        <is>
          <t xml:space="preserve"> </t>
        </is>
      </c>
      <c r="E20" s="4" t="inlineStr">
        <is>
          <t xml:space="preserve"> </t>
        </is>
      </c>
    </row>
    <row r="21">
      <c r="A21" s="3" t="inlineStr">
        <is>
          <t>Net Income (Loss) per share - Diluted</t>
        </is>
      </c>
    </row>
    <row r="22">
      <c r="A22" s="4" t="inlineStr">
        <is>
          <t>Continuing Operations</t>
        </is>
      </c>
      <c r="B22" s="9" t="n">
        <v>-0.02</v>
      </c>
      <c r="C22" s="9" t="n">
        <v>0.01</v>
      </c>
      <c r="D22" s="9" t="n">
        <v>-0.03</v>
      </c>
      <c r="E22" s="9" t="n">
        <v>-0.05</v>
      </c>
    </row>
    <row r="23">
      <c r="A23" s="4" t="inlineStr">
        <is>
          <t>Discontinued Operations</t>
        </is>
      </c>
      <c r="B23" s="4" t="inlineStr">
        <is>
          <t xml:space="preserve"> </t>
        </is>
      </c>
      <c r="C23" s="8" t="n">
        <v>-0.01</v>
      </c>
      <c r="D23" s="4" t="inlineStr">
        <is>
          <t xml:space="preserve"> </t>
        </is>
      </c>
      <c r="E23" s="4" t="inlineStr">
        <is>
          <t xml:space="preserve"> </t>
        </is>
      </c>
    </row>
    <row r="24">
      <c r="A24" s="4" t="inlineStr">
        <is>
          <t>Weighted Average Shares Outstanding - Basic - continuing operations</t>
        </is>
      </c>
      <c r="B24" s="5" t="n">
        <v>30620990</v>
      </c>
      <c r="C24" s="5" t="n">
        <v>28909072</v>
      </c>
      <c r="D24" s="5" t="n">
        <v>30524874</v>
      </c>
      <c r="E24" s="5" t="n">
        <v>28774041</v>
      </c>
    </row>
    <row r="25">
      <c r="A25" s="4" t="inlineStr">
        <is>
          <t>Weighted Average Shares Outstanding - Diluted - continuing operations</t>
        </is>
      </c>
      <c r="B25" s="5" t="n">
        <v>30620990</v>
      </c>
      <c r="C25" s="5" t="n">
        <v>35046015</v>
      </c>
      <c r="D25" s="5" t="n">
        <v>30524874</v>
      </c>
      <c r="E25" s="5" t="n">
        <v>28774041</v>
      </c>
    </row>
    <row r="26">
      <c r="A26" s="4" t="inlineStr">
        <is>
          <t>Weighted Average Shares Outstanding - Basic and Diluted - discontinued operations</t>
        </is>
      </c>
      <c r="B26" s="5" t="n">
        <v>30620990</v>
      </c>
      <c r="C26" s="5" t="n">
        <v>28909072</v>
      </c>
      <c r="D26" s="5" t="n">
        <v>30524874</v>
      </c>
      <c r="E26" s="5" t="n">
        <v>287740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1) - Term loans [Member]</t>
        </is>
      </c>
      <c r="B1" s="2" t="inlineStr">
        <is>
          <t>Sep. 30, 2020USD ($)</t>
        </is>
      </c>
    </row>
    <row r="2">
      <c r="A2" s="3" t="inlineStr">
        <is>
          <t>For the twelve months ending</t>
        </is>
      </c>
    </row>
    <row r="3">
      <c r="A3" s="4" t="inlineStr">
        <is>
          <t>December 31, 2020 (remainder of the year)</t>
        </is>
      </c>
      <c r="B3" s="6" t="n">
        <v>136000</v>
      </c>
    </row>
    <row r="4">
      <c r="A4" s="4" t="inlineStr">
        <is>
          <t>December 31, 2021</t>
        </is>
      </c>
      <c r="B4" s="5" t="n">
        <v>543000</v>
      </c>
    </row>
    <row r="5">
      <c r="A5" s="4" t="inlineStr">
        <is>
          <t>December 31, 2022</t>
        </is>
      </c>
      <c r="B5" s="5" t="n">
        <v>2759000</v>
      </c>
    </row>
    <row r="6">
      <c r="A6" s="4" t="inlineStr">
        <is>
          <t>SNB Term Loans payable</t>
        </is>
      </c>
      <c r="B6" s="5" t="n">
        <v>3438000</v>
      </c>
    </row>
    <row r="7">
      <c r="A7" s="4" t="inlineStr">
        <is>
          <t>Less: debt issuance costs</t>
        </is>
      </c>
      <c r="B7" s="5" t="n">
        <v>-52000</v>
      </c>
    </row>
    <row r="8">
      <c r="A8" s="4" t="inlineStr">
        <is>
          <t>Total SNB Term loan payable, net of debt issuance costs</t>
        </is>
      </c>
      <c r="B8" s="5" t="n">
        <v>3386000</v>
      </c>
    </row>
    <row r="9">
      <c r="A9" s="4" t="inlineStr">
        <is>
          <t>Less: Current portion of SNB term loan payable</t>
        </is>
      </c>
      <c r="B9" s="5" t="n">
        <v>3386000</v>
      </c>
    </row>
    <row r="10">
      <c r="A10" s="4" t="inlineStr">
        <is>
          <t>Total long-term portion of SNB term loan payable</t>
        </is>
      </c>
      <c r="B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2) - Term loans [Member]</t>
        </is>
      </c>
      <c r="B1" s="2" t="inlineStr">
        <is>
          <t>Sep. 30, 2020USD ($)</t>
        </is>
      </c>
    </row>
    <row r="2">
      <c r="A2" s="3" t="inlineStr">
        <is>
          <t>For the twelve months ending</t>
        </is>
      </c>
    </row>
    <row r="3">
      <c r="A3" s="4" t="inlineStr">
        <is>
          <t>December 31, 2020 (remainder of the year)</t>
        </is>
      </c>
      <c r="B3" s="6" t="n">
        <v>75000</v>
      </c>
    </row>
    <row r="4">
      <c r="A4" s="4" t="inlineStr">
        <is>
          <t>December 31, 2021</t>
        </is>
      </c>
      <c r="B4" s="5" t="n">
        <v>106000</v>
      </c>
    </row>
    <row r="5">
      <c r="A5" s="4" t="inlineStr">
        <is>
          <t>December 31, 2022</t>
        </is>
      </c>
      <c r="B5" s="5" t="n">
        <v>9000</v>
      </c>
    </row>
    <row r="6">
      <c r="A6" s="4" t="inlineStr">
        <is>
          <t>December 31, 2023</t>
        </is>
      </c>
      <c r="B6" s="5" t="n">
        <v>9000</v>
      </c>
    </row>
    <row r="7">
      <c r="A7" s="4" t="inlineStr">
        <is>
          <t>December 31, 2024</t>
        </is>
      </c>
      <c r="B7" s="5" t="n">
        <v>9000</v>
      </c>
    </row>
    <row r="8">
      <c r="A8" s="4" t="inlineStr">
        <is>
          <t>Thereafter</t>
        </is>
      </c>
      <c r="B8" s="5" t="n">
        <v>12000</v>
      </c>
    </row>
    <row r="9">
      <c r="A9" s="4" t="inlineStr">
        <is>
          <t>Loans Payable - financed assets</t>
        </is>
      </c>
      <c r="B9" s="5" t="n">
        <v>220000</v>
      </c>
    </row>
    <row r="10">
      <c r="A10" s="4" t="inlineStr">
        <is>
          <t>Less: Current portion</t>
        </is>
      </c>
      <c r="B10" s="5" t="n">
        <v>179000</v>
      </c>
    </row>
    <row r="11">
      <c r="A11" s="4" t="inlineStr">
        <is>
          <t>Long-term portion</t>
        </is>
      </c>
      <c r="B11" s="6" t="n">
        <v>4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Related Party Notes Payable and Finance Lease Obligations (Details 3) - Term loans [Member]</t>
        </is>
      </c>
      <c r="B1" s="2" t="inlineStr">
        <is>
          <t>Sep. 30, 2020USD ($)</t>
        </is>
      </c>
    </row>
    <row r="2">
      <c r="A2" s="3" t="inlineStr">
        <is>
          <t>For the twelve months ending</t>
        </is>
      </c>
    </row>
    <row r="3">
      <c r="A3" s="4" t="inlineStr">
        <is>
          <t>December 31, 2020 (remainder of the year)</t>
        </is>
      </c>
      <c r="B3" s="6" t="n">
        <v>133000</v>
      </c>
    </row>
    <row r="4">
      <c r="A4" s="4" t="inlineStr">
        <is>
          <t>December 31, 2021</t>
        </is>
      </c>
      <c r="B4" s="5" t="n">
        <v>1607000</v>
      </c>
    </row>
    <row r="5">
      <c r="A5" s="4" t="inlineStr">
        <is>
          <t>December 31, 2022</t>
        </is>
      </c>
      <c r="B5" s="5" t="n">
        <v>674000</v>
      </c>
    </row>
    <row r="6">
      <c r="A6" s="4" t="inlineStr">
        <is>
          <t>Total SBA Loans</t>
        </is>
      </c>
      <c r="B6" s="5" t="n">
        <v>2414000</v>
      </c>
    </row>
    <row r="7">
      <c r="A7" s="4" t="inlineStr">
        <is>
          <t>Less: Current portion of SBA Loans</t>
        </is>
      </c>
      <c r="B7" s="5" t="n">
        <v>1337000</v>
      </c>
    </row>
    <row r="8">
      <c r="A8" s="4" t="inlineStr">
        <is>
          <t>Long-term portion of SBA Loans</t>
        </is>
      </c>
      <c r="B8" s="6" t="n">
        <v>107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4" customWidth="1" min="8" max="8"/>
    <col width="14" customWidth="1" min="9" max="9"/>
    <col width="80" customWidth="1" min="10" max="10"/>
    <col width="16" customWidth="1" min="11" max="11"/>
    <col width="80" customWidth="1" min="12" max="12"/>
    <col width="13" customWidth="1" min="13" max="13"/>
    <col width="14" customWidth="1" min="14" max="14"/>
    <col width="14" customWidth="1" min="15" max="15"/>
  </cols>
  <sheetData>
    <row r="1">
      <c r="A1" s="1" t="inlineStr">
        <is>
          <t>Notes Payable, Related Party Notes Payable and Finance Lease Obligations (Details Textual) - USD ($)</t>
        </is>
      </c>
      <c r="B1" s="2" t="inlineStr">
        <is>
          <t>Nov. 03, 2020</t>
        </is>
      </c>
      <c r="C1" s="2" t="inlineStr">
        <is>
          <t>Jun. 26, 2019</t>
        </is>
      </c>
      <c r="D1" s="2" t="inlineStr">
        <is>
          <t>Jan. 15, 2019</t>
        </is>
      </c>
      <c r="E1" s="2" t="inlineStr">
        <is>
          <t>Jan. 31, 2020</t>
        </is>
      </c>
      <c r="F1" s="2" t="inlineStr">
        <is>
          <t>Oct. 21, 2019</t>
        </is>
      </c>
      <c r="G1" s="2" t="inlineStr">
        <is>
          <t>May 31, 2018</t>
        </is>
      </c>
      <c r="H1" s="2" t="inlineStr">
        <is>
          <t>Sep. 30, 2020</t>
        </is>
      </c>
      <c r="I1" s="2" t="inlineStr">
        <is>
          <t>Sep. 30, 2019</t>
        </is>
      </c>
      <c r="J1" s="2" t="inlineStr">
        <is>
          <t>Sep. 30, 2020</t>
        </is>
      </c>
      <c r="K1" s="2" t="inlineStr">
        <is>
          <t>Sep. 30, 2019</t>
        </is>
      </c>
      <c r="L1" s="2" t="inlineStr">
        <is>
          <t>Dec. 31, 2019</t>
        </is>
      </c>
      <c r="M1" s="2" t="inlineStr">
        <is>
          <t>May 31, 2020</t>
        </is>
      </c>
      <c r="N1" s="2" t="inlineStr">
        <is>
          <t>Apr. 04, 2018</t>
        </is>
      </c>
      <c r="O1" s="2" t="inlineStr">
        <is>
          <t>Mar. 29, 2018</t>
        </is>
      </c>
    </row>
    <row r="2">
      <c r="A2" s="3" t="inlineStr">
        <is>
          <t>Notes Payable and Capital Lease Obligations (Textual)</t>
        </is>
      </c>
    </row>
    <row r="3">
      <c r="A3" s="4" t="inlineStr">
        <is>
          <t>Loan and security agreement</t>
        </is>
      </c>
      <c r="J3" s="4" t="inlineStr">
        <is>
          <t>The Company entered into the First Amendment to Loan and Security Agreement ("First Amendment"). The terms of the agreement increase the Term Loan to $5,685,000. The repayment terms of the term loan were amended to provide monthly principal installments in the amount of $67,679 beginning on December 1, 2020, with a final payment of any unpaid balance of principal and interest payable on December 30, 2022. Additionally, the date by which certain subordinated third-party notes need to be extended by was changed from September 30, 2020 to November 30, 2020. The Company has paid an amendment fee of $20,000.</t>
        </is>
      </c>
    </row>
    <row r="4">
      <c r="A4" s="4" t="inlineStr">
        <is>
          <t>Aggregate commission received</t>
        </is>
      </c>
      <c r="J4" s="4" t="inlineStr">
        <is>
          <t>4.00%</t>
        </is>
      </c>
    </row>
    <row r="5">
      <c r="A5" s="4" t="inlineStr">
        <is>
          <t>Related party advances and notes payable, net of debt discounts</t>
        </is>
      </c>
      <c r="H5" s="6" t="n">
        <v>6018000</v>
      </c>
      <c r="J5" s="6" t="n">
        <v>6018000</v>
      </c>
      <c r="L5" s="4" t="inlineStr">
        <is>
          <t xml:space="preserve"> </t>
        </is>
      </c>
    </row>
    <row r="6">
      <c r="A6" s="4" t="inlineStr">
        <is>
          <t>Issuance of common stock, shares</t>
        </is>
      </c>
      <c r="E6" s="5" t="n">
        <v>419597</v>
      </c>
    </row>
    <row r="7">
      <c r="A7" s="4" t="inlineStr">
        <is>
          <t>Proceeds from related party debt</t>
        </is>
      </c>
      <c r="J7" s="4" t="inlineStr">
        <is>
          <t xml:space="preserve"> </t>
        </is>
      </c>
      <c r="K7" s="6" t="n">
        <v>500000</v>
      </c>
    </row>
    <row r="8">
      <c r="A8" s="4" t="inlineStr">
        <is>
          <t>Interest rate</t>
        </is>
      </c>
      <c r="H8" s="4" t="inlineStr">
        <is>
          <t>3.00%</t>
        </is>
      </c>
      <c r="J8" s="4" t="inlineStr">
        <is>
          <t>3.00%</t>
        </is>
      </c>
      <c r="L8" s="4" t="inlineStr">
        <is>
          <t>12.00%</t>
        </is>
      </c>
    </row>
    <row r="9">
      <c r="A9" s="4" t="inlineStr">
        <is>
          <t>Loan obligation</t>
        </is>
      </c>
      <c r="H9" s="6" t="n">
        <v>50000</v>
      </c>
      <c r="J9" s="6" t="n">
        <v>50000</v>
      </c>
      <c r="L9" s="6" t="n">
        <v>0</v>
      </c>
    </row>
    <row r="10">
      <c r="A10" s="4" t="inlineStr">
        <is>
          <t>Michael Taglich [Member]</t>
        </is>
      </c>
    </row>
    <row r="11">
      <c r="A11" s="3" t="inlineStr">
        <is>
          <t>Notes Payable and Capital Lease Obligations (Textual)</t>
        </is>
      </c>
    </row>
    <row r="12">
      <c r="A12" s="4" t="inlineStr">
        <is>
          <t>Advanced from related parties</t>
        </is>
      </c>
      <c r="C12" s="6" t="n">
        <v>250000</v>
      </c>
    </row>
    <row r="13">
      <c r="A13" s="4" t="inlineStr">
        <is>
          <t>Issuance of common stock, shares</t>
        </is>
      </c>
      <c r="C13" s="5" t="n">
        <v>37500</v>
      </c>
    </row>
    <row r="14">
      <c r="A14" s="4" t="inlineStr">
        <is>
          <t>Notes payable percentage</t>
        </is>
      </c>
      <c r="C14" s="4" t="inlineStr">
        <is>
          <t>12.00%</t>
        </is>
      </c>
    </row>
    <row r="15">
      <c r="A15" s="4" t="inlineStr">
        <is>
          <t>Proceeds from related party debt</t>
        </is>
      </c>
      <c r="F15" s="6" t="n">
        <v>1000000</v>
      </c>
    </row>
    <row r="16">
      <c r="A16" s="4" t="inlineStr">
        <is>
          <t>Michael Taglich [Member] | Robert [Member]</t>
        </is>
      </c>
    </row>
    <row r="17">
      <c r="A17" s="3" t="inlineStr">
        <is>
          <t>Notes Payable and Capital Lease Obligations (Textual)</t>
        </is>
      </c>
    </row>
    <row r="18">
      <c r="A18" s="4" t="inlineStr">
        <is>
          <t>Advanced from related parties</t>
        </is>
      </c>
      <c r="N18" s="6" t="n">
        <v>100000</v>
      </c>
      <c r="O18" s="6" t="n">
        <v>1000000</v>
      </c>
    </row>
    <row r="19">
      <c r="A19" s="4" t="inlineStr">
        <is>
          <t>Robert [Member]</t>
        </is>
      </c>
    </row>
    <row r="20">
      <c r="A20" s="3" t="inlineStr">
        <is>
          <t>Notes Payable and Capital Lease Obligations (Textual)</t>
        </is>
      </c>
    </row>
    <row r="21">
      <c r="A21" s="4" t="inlineStr">
        <is>
          <t>Common stock purchased, shares</t>
        </is>
      </c>
      <c r="L21" s="4" t="inlineStr">
        <is>
          <t xml:space="preserve"> </t>
        </is>
      </c>
    </row>
    <row r="22">
      <c r="A22" s="4" t="inlineStr">
        <is>
          <t>Common stock purchase price, per share</t>
        </is>
      </c>
      <c r="L22" s="4" t="inlineStr">
        <is>
          <t xml:space="preserve"> </t>
        </is>
      </c>
    </row>
    <row r="23">
      <c r="A23" s="4" t="inlineStr">
        <is>
          <t>Issuance of common stock, shares</t>
        </is>
      </c>
      <c r="C23" s="5" t="n">
        <v>37500</v>
      </c>
    </row>
    <row r="24">
      <c r="A24" s="4" t="inlineStr">
        <is>
          <t>Robert and Michael Taglich [Member]</t>
        </is>
      </c>
    </row>
    <row r="25">
      <c r="A25" s="3" t="inlineStr">
        <is>
          <t>Notes Payable and Capital Lease Obligations (Textual)</t>
        </is>
      </c>
    </row>
    <row r="26">
      <c r="A26" s="4" t="inlineStr">
        <is>
          <t>Loan facility, description</t>
        </is>
      </c>
      <c r="J26" s="4" t="inlineStr">
        <is>
          <t>From November 23, 2016 through March 21, 2017, the Company received gross proceeds of $4,775,000, of which $1,950,000 were received from Robert and Michael Taglich, from the sale of an equal principal amount of its 8% Subordinated Convertible Notes (the "8% Notes"), together with warrants to purchase a total of 383,080 shares of its common stock, in private placement transactions with accredited investors (the "8% Note Offerings"). In connection with the offering of the 8% Notes, the Company issued 8% Notes in the aggregate principal amount of $382,000 to Taglich Brothers, Inc., placement agent for the 8% Note Offerings, in lieu of payment of cash compensation for sales commissions, together with warrants to purchase a total of 180,977 shares of common stock. Payment of the principal and accrued interest on the 8% Notes are junior and subordinate in right of payment to our indebtedness under the SNB Facility.</t>
        </is>
      </c>
    </row>
    <row r="27">
      <c r="A27" s="4" t="inlineStr">
        <is>
          <t>Interest-bearing, description</t>
        </is>
      </c>
      <c r="J27" s="4" t="inlineStr">
        <is>
          <t>Interest on the 8% Notes is payable on the outstanding principal amount thereof at the annual rate of 8%, payable quarterly commencing February 28, 2017, in cash, or at the Company's option, in additional 8% Notes, provided that if accrued interest payable on $1,269,000 principal amount of the 8% Notes issued in December 2016 is paid in additional 8% Notes, interest for that quarterly interest payment shall be calculated at the rate of 12% per annum. Upon the occurrence and continuation of an event of default, interest shall accrue at the rate of 12% per annum.</t>
        </is>
      </c>
    </row>
    <row r="28">
      <c r="A28" s="4" t="inlineStr">
        <is>
          <t>Interest expense</t>
        </is>
      </c>
      <c r="H28" s="5" t="n">
        <v>125000</v>
      </c>
      <c r="I28" s="6" t="n">
        <v>265000</v>
      </c>
      <c r="J28" s="6" t="n">
        <v>378000</v>
      </c>
      <c r="K28" s="5" t="n">
        <v>740000</v>
      </c>
    </row>
    <row r="29">
      <c r="A29" s="4" t="inlineStr">
        <is>
          <t>Convertible notes payable</t>
        </is>
      </c>
      <c r="H29" s="5" t="n">
        <v>6018000</v>
      </c>
      <c r="J29" s="5" t="n">
        <v>6018000</v>
      </c>
      <c r="L29" s="6" t="n">
        <v>6862000</v>
      </c>
    </row>
    <row r="30">
      <c r="A30" s="4" t="inlineStr">
        <is>
          <t>Amortization of debt discount</t>
        </is>
      </c>
      <c r="H30" s="5" t="n">
        <v>38000</v>
      </c>
      <c r="I30" s="5" t="n">
        <v>76000</v>
      </c>
      <c r="J30" s="5" t="n">
        <v>189000</v>
      </c>
      <c r="K30" s="5" t="n">
        <v>227000</v>
      </c>
    </row>
    <row r="31">
      <c r="A31" s="4" t="inlineStr">
        <is>
          <t>Unamortized debt discounts</t>
        </is>
      </c>
      <c r="H31" s="5" t="n">
        <v>38000</v>
      </c>
      <c r="J31" s="6" t="n">
        <v>38000</v>
      </c>
      <c r="L31" s="5" t="n">
        <v>226000</v>
      </c>
    </row>
    <row r="32">
      <c r="A32" s="4" t="inlineStr">
        <is>
          <t>Taglich Brothers, Inc., [Member]</t>
        </is>
      </c>
    </row>
    <row r="33">
      <c r="A33" s="3" t="inlineStr">
        <is>
          <t>Notes Payable and Capital Lease Obligations (Textual)</t>
        </is>
      </c>
    </row>
    <row r="34">
      <c r="A34" s="4" t="inlineStr">
        <is>
          <t>Related party notes payable allocated percentage, description</t>
        </is>
      </c>
      <c r="J34" s="4" t="inlineStr">
        <is>
          <t>4% of the purchase price of the 7% Notes</t>
        </is>
      </c>
    </row>
    <row r="35">
      <c r="A35" s="4" t="inlineStr">
        <is>
          <t>Convertible Notes Payable, Third Parties [Member]</t>
        </is>
      </c>
    </row>
    <row r="36">
      <c r="A36" s="3" t="inlineStr">
        <is>
          <t>Notes Payable and Capital Lease Obligations (Textual)</t>
        </is>
      </c>
    </row>
    <row r="37">
      <c r="A37" s="4" t="inlineStr">
        <is>
          <t>Interest expense</t>
        </is>
      </c>
      <c r="H37" s="6" t="n">
        <v>38000</v>
      </c>
      <c r="I37" s="5" t="n">
        <v>63000</v>
      </c>
      <c r="J37" s="6" t="n">
        <v>118000</v>
      </c>
      <c r="K37" s="5" t="n">
        <v>319000</v>
      </c>
    </row>
    <row r="38">
      <c r="A38" s="4" t="inlineStr">
        <is>
          <t>Interest rate</t>
        </is>
      </c>
      <c r="H38" s="4" t="inlineStr">
        <is>
          <t>8.00%</t>
        </is>
      </c>
      <c r="J38" s="4" t="inlineStr">
        <is>
          <t>8.00%</t>
        </is>
      </c>
    </row>
    <row r="39">
      <c r="A39" s="4" t="inlineStr">
        <is>
          <t>Share price</t>
        </is>
      </c>
      <c r="E39" s="8" t="n">
        <v>1.5</v>
      </c>
    </row>
    <row r="40">
      <c r="A40" s="4" t="inlineStr">
        <is>
          <t>Convertible notes payable</t>
        </is>
      </c>
      <c r="H40" s="6" t="n">
        <v>1440000</v>
      </c>
      <c r="J40" s="6" t="n">
        <v>1440000</v>
      </c>
      <c r="L40" s="5" t="n">
        <v>2338000</v>
      </c>
    </row>
    <row r="41">
      <c r="A41" s="4" t="inlineStr">
        <is>
          <t>Amortization of debt discount</t>
        </is>
      </c>
      <c r="H41" s="5" t="n">
        <v>0</v>
      </c>
      <c r="I41" s="5" t="n">
        <v>3000</v>
      </c>
      <c r="J41" s="5" t="n">
        <v>7000</v>
      </c>
      <c r="K41" s="6" t="n">
        <v>131000</v>
      </c>
    </row>
    <row r="42">
      <c r="A42" s="4" t="inlineStr">
        <is>
          <t>Convertible Notes Payable, Third Parties [Member] | Subsequent Event [Member]</t>
        </is>
      </c>
    </row>
    <row r="43">
      <c r="A43" s="3" t="inlineStr">
        <is>
          <t>Notes Payable and Capital Lease Obligations (Textual)</t>
        </is>
      </c>
    </row>
    <row r="44">
      <c r="A44" s="4" t="inlineStr">
        <is>
          <t>Principal amount</t>
        </is>
      </c>
      <c r="B44" s="6" t="n">
        <v>1225000</v>
      </c>
    </row>
    <row r="45">
      <c r="A45" s="4" t="inlineStr">
        <is>
          <t>Sale of principle convertible note interest rate</t>
        </is>
      </c>
      <c r="B45" s="4" t="inlineStr">
        <is>
          <t>8.00%</t>
        </is>
      </c>
    </row>
    <row r="46">
      <c r="A46" s="4" t="inlineStr">
        <is>
          <t>Debt converted</t>
        </is>
      </c>
      <c r="B46" s="6" t="n">
        <v>210282</v>
      </c>
    </row>
    <row r="47">
      <c r="A47" s="4" t="inlineStr">
        <is>
          <t>Convertible debt, shares issued</t>
        </is>
      </c>
      <c r="B47" s="5" t="n">
        <v>1063272</v>
      </c>
    </row>
    <row r="48">
      <c r="A48" s="4" t="inlineStr">
        <is>
          <t>Share price</t>
        </is>
      </c>
      <c r="B48" s="8" t="n">
        <v>1.35</v>
      </c>
    </row>
    <row r="49">
      <c r="A49" s="4" t="inlineStr">
        <is>
          <t>Notes payable and finance lease obligations [Member]</t>
        </is>
      </c>
    </row>
    <row r="50">
      <c r="A50" s="3" t="inlineStr">
        <is>
          <t>Notes Payable and Capital Lease Obligations (Textual)</t>
        </is>
      </c>
    </row>
    <row r="51">
      <c r="A51" s="4" t="inlineStr">
        <is>
          <t>Related party advances and notes payable, net of debt discounts</t>
        </is>
      </c>
      <c r="H51" s="5" t="n">
        <v>6018000</v>
      </c>
      <c r="J51" s="5" t="n">
        <v>6018000</v>
      </c>
      <c r="L51" s="5" t="n">
        <v>6862000</v>
      </c>
    </row>
    <row r="52">
      <c r="A52" s="4" t="inlineStr">
        <is>
          <t>Unamortized debt discounts</t>
        </is>
      </c>
      <c r="H52" s="5" t="n">
        <v>0</v>
      </c>
      <c r="J52" s="5" t="n">
        <v>0</v>
      </c>
      <c r="L52" s="5" t="n">
        <v>7000</v>
      </c>
    </row>
    <row r="53">
      <c r="A53" s="4" t="inlineStr">
        <is>
          <t>Loan obligation</t>
        </is>
      </c>
      <c r="H53" s="5" t="n">
        <v>220000</v>
      </c>
      <c r="J53" s="5" t="n">
        <v>220000</v>
      </c>
      <c r="L53" s="6" t="n">
        <v>385000</v>
      </c>
    </row>
    <row r="54">
      <c r="A54" s="4" t="inlineStr">
        <is>
          <t>SBA Loans [Member]</t>
        </is>
      </c>
    </row>
    <row r="55">
      <c r="A55" s="3" t="inlineStr">
        <is>
          <t>Notes Payable and Capital Lease Obligations (Textual)</t>
        </is>
      </c>
    </row>
    <row r="56">
      <c r="A56" s="4" t="inlineStr">
        <is>
          <t>Principal amount</t>
        </is>
      </c>
      <c r="M56" s="6" t="n">
        <v>2414000</v>
      </c>
    </row>
    <row r="57">
      <c r="A57" s="4" t="inlineStr">
        <is>
          <t>Revolving credit loan debt to SNB</t>
        </is>
      </c>
      <c r="J57" s="5" t="n">
        <v>2000000</v>
      </c>
    </row>
    <row r="58">
      <c r="A58" s="4" t="inlineStr">
        <is>
          <t>Interest rate</t>
        </is>
      </c>
      <c r="M58" s="4" t="inlineStr">
        <is>
          <t>1.00%</t>
        </is>
      </c>
    </row>
    <row r="59">
      <c r="A59" s="4" t="inlineStr">
        <is>
          <t>Total debt amount</t>
        </is>
      </c>
      <c r="H59" s="5" t="n">
        <v>2414000</v>
      </c>
      <c r="J59" s="6" t="n">
        <v>2414000</v>
      </c>
    </row>
    <row r="60">
      <c r="A60" s="4" t="inlineStr">
        <is>
          <t>SNB Bank [Member]</t>
        </is>
      </c>
    </row>
    <row r="61">
      <c r="A61" s="3" t="inlineStr">
        <is>
          <t>Notes Payable and Capital Lease Obligations (Textual)</t>
        </is>
      </c>
    </row>
    <row r="62">
      <c r="A62" s="4" t="inlineStr">
        <is>
          <t>Loan facility, description</t>
        </is>
      </c>
      <c r="J62" s="4" t="inlineStr">
        <is>
          <t>The terms of the SNB Facility require that, among other things, the Company maintain a specified Fixed Charge Coverage Ratio of 1.25 to 1.00 at the end of each Fiscal Quarter beginning with the Fiscal Quarter ending March 31, 2020.</t>
        </is>
      </c>
      <c r="L62" s="4" t="inlineStr">
        <is>
          <t>The Company entered into a new loan facility ("SNB Facility") with Sterling National Bank, ("SNB") expiring on December 30, 2022. The new Loan Facility provides for a $16,000,000 revolving loan ("SNB revolving line of credit") and a term loan ("SNB term loan").</t>
        </is>
      </c>
    </row>
    <row r="63">
      <c r="A63" s="4" t="inlineStr">
        <is>
          <t>Interest-bearing, description</t>
        </is>
      </c>
      <c r="J63" s="4" t="inlineStr">
        <is>
          <t>Under the terms of the SNB Facility, both the SNB revolving line of credit and the SNB term loan will bear an interest rate equal to 30-day LIBOR (with a 1% floor) plus 2.5%. The average interest rate charged during the period ended September 30, 2020 was 3.5%.</t>
        </is>
      </c>
      <c r="L63" s="4" t="inlineStr">
        <is>
          <t>The repayment terms of the SNB term loan provide for monthly principal installments in the amount of $45,238, payable on the first business day of each month, beginning on February 1, 2020, with a final payment of any unpaid balance of principal and interest payable on December 30, 2022. In addition, for so long as the SNB term loan remains outstanding, if Excess Cash Flow (as defined) is a positive number for any fiscal year, beginning with the year ending December 31, 2020, the Company shall pay to SNB an amount equal to the lesser of (i) twenty-five percent (25%) of the Excess Cash Flow for such Fiscal Year and (ii) the outstanding principal balance of the term loan. Such payment shall be made to SNB and applied to the outstanding principal balance of the term loan, on or prior to April 15 of the Fiscal Year immediately following such Fiscal Year.</t>
        </is>
      </c>
    </row>
    <row r="64">
      <c r="A64" s="4" t="inlineStr">
        <is>
          <t>Principal amount</t>
        </is>
      </c>
      <c r="H64" s="5" t="n">
        <v>19269000</v>
      </c>
      <c r="J64" s="6" t="n">
        <v>19269000</v>
      </c>
      <c r="L64" s="6" t="n">
        <v>16343000</v>
      </c>
    </row>
    <row r="65">
      <c r="A65" s="4" t="inlineStr">
        <is>
          <t>Revolving credit loan debt to SNB</t>
        </is>
      </c>
      <c r="J65" s="5" t="n">
        <v>15883000</v>
      </c>
      <c r="L65" s="5" t="n">
        <v>12543000</v>
      </c>
    </row>
    <row r="66">
      <c r="A66" s="4" t="inlineStr">
        <is>
          <t>Term loan amount</t>
        </is>
      </c>
      <c r="J66" s="5" t="n">
        <v>3386000</v>
      </c>
      <c r="L66" s="6" t="n">
        <v>3800000</v>
      </c>
    </row>
    <row r="67">
      <c r="A67" s="4" t="inlineStr">
        <is>
          <t>Interest expense</t>
        </is>
      </c>
      <c r="H67" s="5" t="n">
        <v>147000</v>
      </c>
      <c r="J67" s="6" t="n">
        <v>420000</v>
      </c>
    </row>
    <row r="68">
      <c r="A68" s="4" t="inlineStr">
        <is>
          <t>Two Thousand Nineteen [Member]</t>
        </is>
      </c>
    </row>
    <row r="69">
      <c r="A69" s="3" t="inlineStr">
        <is>
          <t>Notes Payable and Capital Lease Obligations (Textual)</t>
        </is>
      </c>
    </row>
    <row r="70">
      <c r="A70" s="4" t="inlineStr">
        <is>
          <t>Interest-bearing, description</t>
        </is>
      </c>
      <c r="J70" s="4" t="inlineStr">
        <is>
          <t>Interest on the 2019 Notes is payable on the outstanding principal amount thereof at the rate of one percent (1%) per month, payable monthly commencing June 30, 2018. Upon the occurrence and continuation of a failure to pay accrued interest, interest shall accrue and be payable on such amount at the rate of 1.25% per month; provided that upon the occurrence and continuation of a failure to timely pay the principal amount of the 2019 Note, interest shall accrue and be payable on such principal amount at the rate of 1.25% per month and shall no longer be payable on interest accrued but unpaid. The 2019 Notes are subordinate to the Company's obligations to SNB.</t>
        </is>
      </c>
    </row>
    <row r="71">
      <c r="A71" s="4" t="inlineStr">
        <is>
          <t>Principal amount</t>
        </is>
      </c>
      <c r="G71" s="6" t="n">
        <v>100000</v>
      </c>
    </row>
    <row r="72">
      <c r="A72" s="4" t="inlineStr">
        <is>
          <t>Common stock purchased, shares</t>
        </is>
      </c>
      <c r="G72" s="5" t="n">
        <v>18334</v>
      </c>
      <c r="K72" s="5" t="n">
        <v>15000</v>
      </c>
    </row>
    <row r="73">
      <c r="A73" s="4" t="inlineStr">
        <is>
          <t>Common stock purchase price, per share</t>
        </is>
      </c>
      <c r="K73" s="8" t="n">
        <v>1.01</v>
      </c>
    </row>
    <row r="74">
      <c r="A74" s="4" t="inlineStr">
        <is>
          <t>Common stock warrants to purchase</t>
        </is>
      </c>
      <c r="K74" s="5" t="n">
        <v>182000</v>
      </c>
    </row>
    <row r="75">
      <c r="A75" s="4" t="inlineStr">
        <is>
          <t>Common stock purchase price</t>
        </is>
      </c>
      <c r="G75" s="6" t="n">
        <v>100000</v>
      </c>
    </row>
    <row r="76">
      <c r="A76" s="4" t="inlineStr">
        <is>
          <t>Aggregate principal amount</t>
        </is>
      </c>
      <c r="G76" s="6" t="n">
        <v>1200000</v>
      </c>
    </row>
    <row r="77">
      <c r="A77" s="4" t="inlineStr">
        <is>
          <t>Subordinated notes maturity date</t>
        </is>
      </c>
      <c r="G77" s="4" t="inlineStr">
        <is>
          <t>May 31,
		2019</t>
        </is>
      </c>
      <c r="K77" s="4" t="inlineStr">
        <is>
          <t>Jun. 30,
		2020</t>
        </is>
      </c>
    </row>
    <row r="78">
      <c r="A78" s="4" t="inlineStr">
        <is>
          <t>Issuance of common stock, shares</t>
        </is>
      </c>
      <c r="G78" s="5" t="n">
        <v>214762</v>
      </c>
      <c r="K78" s="5" t="n">
        <v>180000</v>
      </c>
    </row>
    <row r="79">
      <c r="A79" s="4" t="inlineStr">
        <is>
          <t>Accrued interest on notes payable</t>
        </is>
      </c>
      <c r="G79" s="4" t="inlineStr">
        <is>
          <t>1.25%</t>
        </is>
      </c>
    </row>
    <row r="80">
      <c r="A80" s="4" t="inlineStr">
        <is>
          <t>Placement agent fee</t>
        </is>
      </c>
      <c r="G80" s="4" t="inlineStr">
        <is>
          <t>4.00%</t>
        </is>
      </c>
    </row>
    <row r="81">
      <c r="A81" s="4" t="inlineStr">
        <is>
          <t>Two Thousand Nineteen [Member] | Michael Taglich [Member]</t>
        </is>
      </c>
    </row>
    <row r="82">
      <c r="A82" s="3" t="inlineStr">
        <is>
          <t>Notes Payable and Capital Lease Obligations (Textual)</t>
        </is>
      </c>
    </row>
    <row r="83">
      <c r="A83" s="4" t="inlineStr">
        <is>
          <t>Aggregate principal amount</t>
        </is>
      </c>
      <c r="G83" s="6" t="n">
        <v>100000</v>
      </c>
    </row>
    <row r="84">
      <c r="A84" s="4" t="inlineStr">
        <is>
          <t>Issuance of common stock, shares</t>
        </is>
      </c>
      <c r="G84" s="5" t="n">
        <v>17857</v>
      </c>
    </row>
    <row r="85">
      <c r="A85" s="4" t="inlineStr">
        <is>
          <t>Two Thousand Nineteen [Member] | Robert [Member]</t>
        </is>
      </c>
    </row>
    <row r="86">
      <c r="A86" s="3" t="inlineStr">
        <is>
          <t>Notes Payable and Capital Lease Obligations (Textual)</t>
        </is>
      </c>
    </row>
    <row r="87">
      <c r="A87" s="4" t="inlineStr">
        <is>
          <t>Placement invested percentage</t>
        </is>
      </c>
      <c r="G87" s="4" t="inlineStr">
        <is>
          <t>4.00%</t>
        </is>
      </c>
    </row>
    <row r="88">
      <c r="A88" s="4" t="inlineStr">
        <is>
          <t>Aggregate principal amount</t>
        </is>
      </c>
      <c r="G88" s="6" t="n">
        <v>1000000</v>
      </c>
    </row>
    <row r="89">
      <c r="A89" s="4" t="inlineStr">
        <is>
          <t>Issuance of common stock, shares</t>
        </is>
      </c>
      <c r="G89" s="5" t="n">
        <v>178571</v>
      </c>
    </row>
    <row r="90">
      <c r="A90" s="4" t="inlineStr">
        <is>
          <t>Total purchase price</t>
        </is>
      </c>
      <c r="G90" s="6" t="n">
        <v>1000000</v>
      </c>
    </row>
    <row r="91">
      <c r="A91" s="4" t="inlineStr">
        <is>
          <t>PNC Bank [Member]</t>
        </is>
      </c>
    </row>
    <row r="92">
      <c r="A92" s="3" t="inlineStr">
        <is>
          <t>Notes Payable and Capital Lease Obligations (Textual)</t>
        </is>
      </c>
    </row>
    <row r="93">
      <c r="A93" s="4" t="inlineStr">
        <is>
          <t>Principal amount</t>
        </is>
      </c>
      <c r="H93" s="6" t="n">
        <v>15000000</v>
      </c>
      <c r="J93" s="6" t="n">
        <v>15000000</v>
      </c>
    </row>
    <row r="94">
      <c r="A94" s="4" t="inlineStr">
        <is>
          <t>Interest expense</t>
        </is>
      </c>
      <c r="I94" s="6" t="n">
        <v>391000</v>
      </c>
      <c r="K94" s="6" t="n">
        <v>954000</v>
      </c>
    </row>
    <row r="95">
      <c r="A95" s="4" t="inlineStr">
        <is>
          <t>2019 Notes [Member]</t>
        </is>
      </c>
    </row>
    <row r="96">
      <c r="A96" s="3" t="inlineStr">
        <is>
          <t>Notes Payable and Capital Lease Obligations (Textual)</t>
        </is>
      </c>
    </row>
    <row r="97">
      <c r="A97" s="4" t="inlineStr">
        <is>
          <t>Notes payable percentage</t>
        </is>
      </c>
      <c r="L97" s="4" t="inlineStr">
        <is>
          <t>12.00%</t>
        </is>
      </c>
    </row>
    <row r="98">
      <c r="A98" s="4" t="inlineStr">
        <is>
          <t>Senior Subordinated Convertible Promissory Notes [Member]</t>
        </is>
      </c>
    </row>
    <row r="99">
      <c r="A99" s="3" t="inlineStr">
        <is>
          <t>Notes Payable and Capital Lease Obligations (Textual)</t>
        </is>
      </c>
    </row>
    <row r="100">
      <c r="A100" s="4" t="inlineStr">
        <is>
          <t>Loan facility, description</t>
        </is>
      </c>
      <c r="D100" s="4" t="inlineStr">
        <is>
          <t>The Company issued its 7% senior subordinated convertible promissory notes due December 31, 2020, each in the principal amount of $1,000,000 (together, the "7% Notes"), to Michael Taglich and Robert Taglich, each for a purchase price of $1,000,000. The 7% Notes bear interest at the rate of 7% per annum, are convertible into shares of the Company's common stock at a conversion price of $0.93 per share, subject to the anti-dilution adjustments set forth in the 7% Notes and are subordinate to the Company's indebtedness under the SNB Facility.</t>
        </is>
      </c>
    </row>
    <row r="101">
      <c r="A101" s="4" t="inlineStr">
        <is>
          <t>Related party notes payable allocated percentage, description</t>
        </is>
      </c>
      <c r="D101" s="4" t="inlineStr">
        <is>
          <t>In connection with the 7% Notes, the Company paid Taglich Brothers, Inc. a fee of $80,000 (4% of the purchase price of the 7% Notes), paid in the form of a promissory note having terms similar to the 7% Not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Related to the Sale of Future Proceeds from Disposition of Subsidiar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lacement Agency Agreement [Member]</t>
        </is>
      </c>
    </row>
    <row r="4">
      <c r="A4" s="4" t="inlineStr">
        <is>
          <t>Liabilities related to sale of future proceeds from disposition of subsidiaries - beginning balance</t>
        </is>
      </c>
      <c r="D4" s="6" t="n">
        <v>603000</v>
      </c>
    </row>
    <row r="5">
      <c r="A5" s="4" t="inlineStr">
        <is>
          <t>Non-Cash other income recognized</t>
        </is>
      </c>
      <c r="D5" s="5" t="n">
        <v>-302000</v>
      </c>
    </row>
    <row r="6">
      <c r="A6" s="4" t="inlineStr">
        <is>
          <t>Non-Cash interest expense recognized</t>
        </is>
      </c>
      <c r="B6" s="6" t="n">
        <v>26000</v>
      </c>
      <c r="C6" s="6" t="n">
        <v>27000</v>
      </c>
      <c r="D6" s="5" t="n">
        <v>90000</v>
      </c>
      <c r="E6" s="6" t="n">
        <v>60000</v>
      </c>
    </row>
    <row r="7">
      <c r="A7" s="4" t="inlineStr">
        <is>
          <t>Liabilities related to sale of future proceeds from disposition of subsidiary - ending balance</t>
        </is>
      </c>
      <c r="B7" s="6" t="n">
        <v>391000</v>
      </c>
      <c r="D7" s="5" t="n">
        <v>391000</v>
      </c>
    </row>
    <row r="8">
      <c r="A8" s="4" t="inlineStr">
        <is>
          <t>Less: unamortized transaction costs</t>
        </is>
      </c>
      <c r="D8" s="5" t="n">
        <v>-3000</v>
      </c>
    </row>
    <row r="9">
      <c r="A9" s="4" t="inlineStr">
        <is>
          <t>Liability related to sale of future proceeds from disposition of subsidiary, net</t>
        </is>
      </c>
      <c r="D9" s="6" t="n">
        <v>388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Liability Related to the Sale of Future Proceeds from Disposition of Subsidiary (Details Textual) - USD ($)</t>
        </is>
      </c>
      <c r="B1" s="2" t="inlineStr">
        <is>
          <t>Jan. 15, 2019</t>
        </is>
      </c>
      <c r="C1" s="2" t="inlineStr">
        <is>
          <t>Sep. 30, 2020</t>
        </is>
      </c>
      <c r="D1" s="2" t="inlineStr">
        <is>
          <t>Sep. 30, 2019</t>
        </is>
      </c>
      <c r="E1" s="2" t="inlineStr">
        <is>
          <t>Sep. 30, 2020</t>
        </is>
      </c>
      <c r="F1" s="2" t="inlineStr">
        <is>
          <t>Sep. 30, 2019</t>
        </is>
      </c>
      <c r="G1" s="2" t="inlineStr">
        <is>
          <t>Dec. 31, 2018</t>
        </is>
      </c>
    </row>
    <row r="2">
      <c r="A2" s="3" t="inlineStr">
        <is>
          <t>Liability Related to the Sale of Future Proceeds from Disposition of Subsidiary (Textual)</t>
        </is>
      </c>
    </row>
    <row r="3">
      <c r="A3" s="4" t="inlineStr">
        <is>
          <t>Sale of subsidiary, description</t>
        </is>
      </c>
      <c r="E3" s="4" t="inlineStr">
        <is>
          <t>Meyer was obligated to pay the Company within 30 days after the end of each calendar quarter, commencing April 1, 2017, an amount equal to five (5%) percent of the net sales of AMK for that quarter until the aggregate payments made to the Company (the "Meyer Agreement") equals $1,500,000 (the "Maximum Amount").</t>
        </is>
      </c>
    </row>
    <row r="4">
      <c r="A4" s="4" t="inlineStr">
        <is>
          <t>Aggregate of amount received</t>
        </is>
      </c>
      <c r="G4" s="6" t="n">
        <v>363000</v>
      </c>
    </row>
    <row r="5">
      <c r="A5" s="4" t="inlineStr">
        <is>
          <t>Purchase agreement, description</t>
        </is>
      </c>
      <c r="B5" s="4" t="inlineStr">
        <is>
          <t>The Company entered into a "Purchase Agreement" with 15 accredited investors (the "Purchasers"), including Michael and Robert Taglich, pursuant to which the Company assigned to the Purchasers all of their rights, title and interest to the remaining $1,137,000 of the $1,500,000 in payments due from Meyer for the sale of AMK (the "Remaining Amount") for an immediate payment of $800,000, including $100,000 from each of Michael and Robert Taglich, and $75,000 for the benefit of the children of Michael Taglich. The timing of the payments is based upon the net sales of AMK. If the Purchasers have not received the entire Remaining Amount by March 31, 2023, they have the right to demand payment of their pro rata portion of the unpaid Remaining Amount from the Company ("Put Right"). To the extent the Purchasers exercise their Put Right, the remaining payments from Meyer will be retained by the Company.</t>
        </is>
      </c>
    </row>
    <row r="6">
      <c r="A6" s="4" t="inlineStr">
        <is>
          <t>Purchase price per annum</t>
        </is>
      </c>
      <c r="E6" s="4" t="inlineStr">
        <is>
          <t>2.00%</t>
        </is>
      </c>
    </row>
    <row r="7">
      <c r="A7" s="4" t="inlineStr">
        <is>
          <t>Proceeds as liability amount</t>
        </is>
      </c>
      <c r="D7" s="6" t="n">
        <v>800000</v>
      </c>
      <c r="F7" s="6" t="n">
        <v>800000</v>
      </c>
    </row>
    <row r="8">
      <c r="A8" s="4" t="inlineStr">
        <is>
          <t>Net of transaction costs</t>
        </is>
      </c>
      <c r="E8" s="6" t="n">
        <v>3000</v>
      </c>
    </row>
    <row r="9">
      <c r="A9" s="4" t="inlineStr">
        <is>
          <t>Non-cash other income recognized</t>
        </is>
      </c>
      <c r="C9" s="6" t="n">
        <v>91000</v>
      </c>
      <c r="D9" s="5" t="n">
        <v>89000</v>
      </c>
      <c r="E9" s="5" t="n">
        <v>302000</v>
      </c>
      <c r="F9" s="5" t="n">
        <v>198000</v>
      </c>
    </row>
    <row r="10">
      <c r="A10" s="4" t="inlineStr">
        <is>
          <t>Non-cash interest expense recognized</t>
        </is>
      </c>
      <c r="C10" s="6" t="n">
        <v>26000</v>
      </c>
      <c r="D10" s="6" t="n">
        <v>27000</v>
      </c>
      <c r="E10" s="6" t="n">
        <v>90000</v>
      </c>
      <c r="F10" s="5" t="n">
        <v>60000</v>
      </c>
    </row>
    <row r="11">
      <c r="A11" s="4" t="inlineStr">
        <is>
          <t>Purchase price received</t>
        </is>
      </c>
      <c r="F11" s="6" t="n">
        <v>8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Jan. 20, 2020</t>
        </is>
      </c>
      <c r="C1" s="2" t="inlineStr">
        <is>
          <t>Jan. 31, 2020</t>
        </is>
      </c>
      <c r="D1" s="2" t="inlineStr">
        <is>
          <t>Sep. 30, 2020</t>
        </is>
      </c>
      <c r="E1" s="2" t="inlineStr">
        <is>
          <t>Mar. 31, 2020</t>
        </is>
      </c>
      <c r="F1" s="2" t="inlineStr">
        <is>
          <t>Sep. 30, 2019</t>
        </is>
      </c>
      <c r="G1" s="2" t="inlineStr">
        <is>
          <t>Jun. 30, 2019</t>
        </is>
      </c>
      <c r="H1" s="2" t="inlineStr">
        <is>
          <t>Sep. 30, 2020</t>
        </is>
      </c>
      <c r="I1" s="2" t="inlineStr">
        <is>
          <t>Sep. 30, 2019</t>
        </is>
      </c>
    </row>
    <row r="2">
      <c r="A2" s="3" t="inlineStr">
        <is>
          <t>Stockholders' Equity (Textual)</t>
        </is>
      </c>
    </row>
    <row r="3">
      <c r="A3" s="4" t="inlineStr">
        <is>
          <t>Issuance of common stock, shares</t>
        </is>
      </c>
      <c r="C3" s="5" t="n">
        <v>419597</v>
      </c>
    </row>
    <row r="4">
      <c r="A4" s="4" t="inlineStr">
        <is>
          <t>Issuance of common stock</t>
        </is>
      </c>
      <c r="C4" s="6" t="n">
        <v>984000</v>
      </c>
      <c r="E4" s="6" t="n">
        <v>984000</v>
      </c>
      <c r="F4" s="4" t="inlineStr">
        <is>
          <t xml:space="preserve"> </t>
        </is>
      </c>
      <c r="G4" s="6" t="n">
        <v>187000</v>
      </c>
    </row>
    <row r="5">
      <c r="A5" s="4" t="inlineStr">
        <is>
          <t>Costs of sales</t>
        </is>
      </c>
      <c r="B5" s="6" t="n">
        <v>145000</v>
      </c>
    </row>
    <row r="6">
      <c r="A6" s="4" t="inlineStr">
        <is>
          <t>Director [Member]</t>
        </is>
      </c>
    </row>
    <row r="7">
      <c r="A7" s="3" t="inlineStr">
        <is>
          <t>Stockholders' Equity (Textual)</t>
        </is>
      </c>
    </row>
    <row r="8">
      <c r="A8" s="4" t="inlineStr">
        <is>
          <t>Common stock issued for directors fees, shares</t>
        </is>
      </c>
      <c r="D8" s="5" t="n">
        <v>41915</v>
      </c>
      <c r="F8" s="5" t="n">
        <v>57433</v>
      </c>
      <c r="H8" s="5" t="n">
        <v>132812</v>
      </c>
      <c r="I8" s="5" t="n">
        <v>2052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4" customWidth="1" min="4" max="4"/>
    <col width="14" customWidth="1" min="5" max="5"/>
  </cols>
  <sheetData>
    <row r="1">
      <c r="A1" s="1" t="inlineStr">
        <is>
          <t>Contingencies (Details) - USD ($)</t>
        </is>
      </c>
      <c r="B1" s="2" t="inlineStr">
        <is>
          <t>1 Months Ended</t>
        </is>
      </c>
    </row>
    <row r="2">
      <c r="B2" s="2" t="inlineStr">
        <is>
          <t>May 31, 2018</t>
        </is>
      </c>
      <c r="C2" s="2" t="inlineStr">
        <is>
          <t>Oct. 07, 2019</t>
        </is>
      </c>
      <c r="D2" s="2" t="inlineStr">
        <is>
          <t>Sep. 27, 2019</t>
        </is>
      </c>
      <c r="E2" s="2" t="inlineStr">
        <is>
          <t>Sep. 03, 2019</t>
        </is>
      </c>
    </row>
    <row r="3">
      <c r="A3" s="3" t="inlineStr">
        <is>
          <t>Contingencies (Textual)</t>
        </is>
      </c>
    </row>
    <row r="4">
      <c r="A4" s="4" t="inlineStr">
        <is>
          <t>Damages value</t>
        </is>
      </c>
      <c r="B4" s="6" t="n">
        <v>1000000</v>
      </c>
    </row>
    <row r="5">
      <c r="A5" s="4" t="inlineStr">
        <is>
          <t>Working capital deficit</t>
        </is>
      </c>
      <c r="D5" s="6" t="n">
        <v>4200000</v>
      </c>
      <c r="E5" s="6" t="n">
        <v>4145870</v>
      </c>
    </row>
    <row r="6">
      <c r="A6" s="4" t="inlineStr">
        <is>
          <t>Satisfied to delivered escrow fund</t>
        </is>
      </c>
      <c r="C6" s="6" t="n">
        <v>619316</v>
      </c>
      <c r="D6" s="6" t="n">
        <v>2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Income Taxes (Details Textual)</t>
        </is>
      </c>
      <c r="B1" s="2" t="inlineStr">
        <is>
          <t>Sep. 30, 2020USD ($)</t>
        </is>
      </c>
    </row>
    <row r="2">
      <c r="A2" s="3" t="inlineStr">
        <is>
          <t>Income Taxes (Textual)</t>
        </is>
      </c>
    </row>
    <row r="3">
      <c r="A3" s="4" t="inlineStr">
        <is>
          <t>Net operating loss carryback claim</t>
        </is>
      </c>
      <c r="B3" s="6" t="n">
        <v>141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Net Sales</t>
        </is>
      </c>
      <c r="B3" s="6" t="n">
        <v>13662000</v>
      </c>
      <c r="C3" s="6" t="n">
        <v>13997000</v>
      </c>
      <c r="D3" s="6" t="n">
        <v>35603000</v>
      </c>
      <c r="E3" s="6" t="n">
        <v>41243000</v>
      </c>
    </row>
    <row r="4">
      <c r="A4" s="4" t="inlineStr">
        <is>
          <t>Gross Profit (Loss)</t>
        </is>
      </c>
      <c r="B4" s="5" t="n">
        <v>1656000</v>
      </c>
      <c r="C4" s="5" t="n">
        <v>2963000</v>
      </c>
      <c r="D4" s="5" t="n">
        <v>4451000</v>
      </c>
      <c r="E4" s="5" t="n">
        <v>7428000</v>
      </c>
    </row>
    <row r="5">
      <c r="A5" s="4" t="inlineStr">
        <is>
          <t>Pretax net income (loss) from continuing operations</t>
        </is>
      </c>
      <c r="B5" s="5" t="n">
        <v>-477000</v>
      </c>
      <c r="C5" s="5" t="n">
        <v>420000</v>
      </c>
      <c r="D5" s="5" t="n">
        <v>-2417000</v>
      </c>
      <c r="E5" s="5" t="n">
        <v>-1310000</v>
      </c>
    </row>
    <row r="6">
      <c r="A6" s="4" t="inlineStr">
        <is>
          <t>Provision for (benefit from) Income Taxes</t>
        </is>
      </c>
      <c r="B6" s="4" t="inlineStr">
        <is>
          <t xml:space="preserve"> </t>
        </is>
      </c>
      <c r="C6" s="5" t="n">
        <v>22000</v>
      </c>
      <c r="D6" s="5" t="n">
        <v>-1414000</v>
      </c>
      <c r="E6" s="5" t="n">
        <v>22000</v>
      </c>
    </row>
    <row r="7">
      <c r="A7" s="4" t="inlineStr">
        <is>
          <t>Loss from Discontinued Operations, net of taxes</t>
        </is>
      </c>
      <c r="C7" s="5" t="n">
        <v>-211000</v>
      </c>
      <c r="E7" s="5" t="n">
        <v>-139000</v>
      </c>
    </row>
    <row r="8">
      <c r="A8" s="4" t="inlineStr">
        <is>
          <t>Net Income (Loss)</t>
        </is>
      </c>
      <c r="B8" s="5" t="n">
        <v>-477000</v>
      </c>
      <c r="C8" s="5" t="n">
        <v>187000</v>
      </c>
      <c r="D8" s="5" t="n">
        <v>-1003000</v>
      </c>
      <c r="E8" s="5" t="n">
        <v>-1471000</v>
      </c>
    </row>
    <row r="9">
      <c r="A9" s="4" t="inlineStr">
        <is>
          <t>Assets</t>
        </is>
      </c>
      <c r="B9" s="5" t="n">
        <v>58764000</v>
      </c>
      <c r="D9" s="5" t="n">
        <v>58764000</v>
      </c>
      <c r="F9" s="6" t="n">
        <v>51090000</v>
      </c>
    </row>
    <row r="10">
      <c r="A10" s="4" t="inlineStr">
        <is>
          <t>COMPLEX MACHINING</t>
        </is>
      </c>
    </row>
    <row r="11">
      <c r="A11" s="4" t="inlineStr">
        <is>
          <t>Net Sales</t>
        </is>
      </c>
      <c r="B11" s="5" t="n">
        <v>12423000</v>
      </c>
      <c r="C11" s="5" t="n">
        <v>12283000</v>
      </c>
      <c r="D11" s="5" t="n">
        <v>31795000</v>
      </c>
      <c r="E11" s="5" t="n">
        <v>36402000</v>
      </c>
    </row>
    <row r="12">
      <c r="A12" s="4" t="inlineStr">
        <is>
          <t>Gross Profit (Loss)</t>
        </is>
      </c>
      <c r="B12" s="5" t="n">
        <v>1735000</v>
      </c>
      <c r="C12" s="5" t="n">
        <v>2762000</v>
      </c>
      <c r="D12" s="5" t="n">
        <v>4584000</v>
      </c>
      <c r="E12" s="5" t="n">
        <v>7070000</v>
      </c>
    </row>
    <row r="13">
      <c r="A13" s="4" t="inlineStr">
        <is>
          <t>Pretax net income (loss) from continuing operations</t>
        </is>
      </c>
      <c r="B13" s="5" t="n">
        <v>912000</v>
      </c>
      <c r="C13" s="5" t="n">
        <v>2003000</v>
      </c>
      <c r="D13" s="5" t="n">
        <v>2072000</v>
      </c>
      <c r="E13" s="5" t="n">
        <v>4797000</v>
      </c>
    </row>
    <row r="14">
      <c r="A14" s="4" t="inlineStr">
        <is>
          <t>Assets</t>
        </is>
      </c>
      <c r="B14" s="5" t="n">
        <v>52963000</v>
      </c>
      <c r="C14" s="5" t="n">
        <v>45033000</v>
      </c>
      <c r="D14" s="5" t="n">
        <v>52963000</v>
      </c>
      <c r="E14" s="5" t="n">
        <v>45033000</v>
      </c>
    </row>
    <row r="15">
      <c r="A15" s="4" t="inlineStr">
        <is>
          <t>TURBINE ENGINE COMPONENTS</t>
        </is>
      </c>
    </row>
    <row r="16">
      <c r="A16" s="4" t="inlineStr">
        <is>
          <t>Net Sales</t>
        </is>
      </c>
      <c r="B16" s="5" t="n">
        <v>1239000</v>
      </c>
      <c r="C16" s="5" t="n">
        <v>1714000</v>
      </c>
      <c r="D16" s="5" t="n">
        <v>3808000</v>
      </c>
      <c r="E16" s="5" t="n">
        <v>4841000</v>
      </c>
    </row>
    <row r="17">
      <c r="A17" s="4" t="inlineStr">
        <is>
          <t>Gross Profit (Loss)</t>
        </is>
      </c>
      <c r="B17" s="5" t="n">
        <v>-79000</v>
      </c>
      <c r="C17" s="5" t="n">
        <v>201000</v>
      </c>
      <c r="D17" s="5" t="n">
        <v>-133000</v>
      </c>
      <c r="E17" s="5" t="n">
        <v>358000</v>
      </c>
    </row>
    <row r="18">
      <c r="A18" s="4" t="inlineStr">
        <is>
          <t>Pretax net income (loss) from continuing operations</t>
        </is>
      </c>
      <c r="B18" s="5" t="n">
        <v>-251000</v>
      </c>
      <c r="C18" s="5" t="n">
        <v>-11000</v>
      </c>
      <c r="D18" s="5" t="n">
        <v>-594000</v>
      </c>
      <c r="E18" s="5" t="n">
        <v>-292000</v>
      </c>
    </row>
    <row r="19">
      <c r="A19" s="4" t="inlineStr">
        <is>
          <t>Assets</t>
        </is>
      </c>
      <c r="B19" s="5" t="n">
        <v>3941000</v>
      </c>
      <c r="C19" s="5" t="n">
        <v>5122000</v>
      </c>
      <c r="D19" s="5" t="n">
        <v>3941000</v>
      </c>
      <c r="E19" s="5" t="n">
        <v>5122000</v>
      </c>
    </row>
    <row r="20">
      <c r="A20" s="4" t="inlineStr">
        <is>
          <t>CORPORATE</t>
        </is>
      </c>
    </row>
    <row r="21">
      <c r="A21" s="4" t="inlineStr">
        <is>
          <t>Net Sales</t>
        </is>
      </c>
      <c r="B21" s="4" t="inlineStr">
        <is>
          <t xml:space="preserve"> </t>
        </is>
      </c>
      <c r="C21" s="4" t="inlineStr">
        <is>
          <t xml:space="preserve"> </t>
        </is>
      </c>
      <c r="D21" s="4" t="inlineStr">
        <is>
          <t xml:space="preserve"> </t>
        </is>
      </c>
      <c r="E21" s="4" t="inlineStr">
        <is>
          <t xml:space="preserve"> </t>
        </is>
      </c>
    </row>
    <row r="22">
      <c r="A22" s="4" t="inlineStr">
        <is>
          <t>Gross Profit (Loss)</t>
        </is>
      </c>
      <c r="B22" s="4" t="inlineStr">
        <is>
          <t xml:space="preserve"> </t>
        </is>
      </c>
      <c r="C22" s="4" t="inlineStr">
        <is>
          <t xml:space="preserve"> </t>
        </is>
      </c>
      <c r="D22" s="4" t="inlineStr">
        <is>
          <t xml:space="preserve"> </t>
        </is>
      </c>
      <c r="E22" s="4" t="inlineStr">
        <is>
          <t xml:space="preserve"> </t>
        </is>
      </c>
    </row>
    <row r="23">
      <c r="A23" s="4" t="inlineStr">
        <is>
          <t>Pretax net income (loss) from continuing operations</t>
        </is>
      </c>
      <c r="B23" s="5" t="n">
        <v>-1138000</v>
      </c>
      <c r="C23" s="5" t="n">
        <v>-1572000</v>
      </c>
      <c r="D23" s="5" t="n">
        <v>-3895000</v>
      </c>
      <c r="E23" s="5" t="n">
        <v>-5815000</v>
      </c>
    </row>
    <row r="24">
      <c r="A24" s="4" t="inlineStr">
        <is>
          <t>Assets</t>
        </is>
      </c>
      <c r="B24" s="5" t="n">
        <v>1860000</v>
      </c>
      <c r="C24" s="5" t="n">
        <v>596000</v>
      </c>
      <c r="D24" s="5" t="n">
        <v>1860000</v>
      </c>
      <c r="E24" s="5" t="n">
        <v>596000</v>
      </c>
    </row>
    <row r="25">
      <c r="A25" s="4" t="inlineStr">
        <is>
          <t>CONSOLIDATED</t>
        </is>
      </c>
    </row>
    <row r="26">
      <c r="A26" s="4" t="inlineStr">
        <is>
          <t>Net Sales</t>
        </is>
      </c>
      <c r="B26" s="5" t="n">
        <v>13662000</v>
      </c>
      <c r="C26" s="5" t="n">
        <v>13997000</v>
      </c>
      <c r="D26" s="5" t="n">
        <v>35603000</v>
      </c>
      <c r="E26" s="5" t="n">
        <v>41243000</v>
      </c>
    </row>
    <row r="27">
      <c r="A27" s="4" t="inlineStr">
        <is>
          <t>Gross Profit (Loss)</t>
        </is>
      </c>
      <c r="B27" s="5" t="n">
        <v>1656000</v>
      </c>
      <c r="C27" s="5" t="n">
        <v>2963000</v>
      </c>
      <c r="D27" s="5" t="n">
        <v>4451000</v>
      </c>
      <c r="E27" s="5" t="n">
        <v>7428000</v>
      </c>
    </row>
    <row r="28">
      <c r="A28" s="4" t="inlineStr">
        <is>
          <t>Pretax net income (loss) from continuing operations</t>
        </is>
      </c>
      <c r="B28" s="5" t="n">
        <v>-477000</v>
      </c>
      <c r="C28" s="5" t="n">
        <v>420000</v>
      </c>
      <c r="D28" s="5" t="n">
        <v>-2417000</v>
      </c>
      <c r="E28" s="5" t="n">
        <v>-1310000</v>
      </c>
    </row>
    <row r="29">
      <c r="A29" s="4" t="inlineStr">
        <is>
          <t>Provision for (benefit from) Income Taxes</t>
        </is>
      </c>
      <c r="B29" s="4" t="inlineStr">
        <is>
          <t xml:space="preserve"> </t>
        </is>
      </c>
      <c r="C29" s="5" t="n">
        <v>22000</v>
      </c>
      <c r="D29" s="5" t="n">
        <v>-1414000</v>
      </c>
      <c r="E29" s="5" t="n">
        <v>22000</v>
      </c>
    </row>
    <row r="30">
      <c r="A30" s="4" t="inlineStr">
        <is>
          <t>Loss from Discontinued Operations, net of taxes</t>
        </is>
      </c>
      <c r="B30" s="4" t="inlineStr">
        <is>
          <t xml:space="preserve"> </t>
        </is>
      </c>
      <c r="C30" s="5" t="n">
        <v>-211000</v>
      </c>
      <c r="D30" s="4" t="inlineStr">
        <is>
          <t xml:space="preserve"> </t>
        </is>
      </c>
      <c r="E30" s="5" t="n">
        <v>-139000</v>
      </c>
    </row>
    <row r="31">
      <c r="A31" s="4" t="inlineStr">
        <is>
          <t>Net Income (Loss)</t>
        </is>
      </c>
      <c r="B31" s="5" t="n">
        <v>-477000</v>
      </c>
      <c r="C31" s="5" t="n">
        <v>187000</v>
      </c>
      <c r="D31" s="5" t="n">
        <v>-1003000</v>
      </c>
      <c r="E31" s="5" t="n">
        <v>-1471000</v>
      </c>
    </row>
    <row r="32">
      <c r="A32" s="4" t="inlineStr">
        <is>
          <t>Assets</t>
        </is>
      </c>
      <c r="B32" s="6" t="n">
        <v>58764000</v>
      </c>
      <c r="C32" s="6" t="n">
        <v>50751000</v>
      </c>
      <c r="D32" s="6" t="n">
        <v>58764000</v>
      </c>
      <c r="E32" s="6" t="n">
        <v>5075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 at Dec. 31, 2018</t>
        </is>
      </c>
      <c r="B2" s="6" t="n">
        <v>28000</v>
      </c>
      <c r="C2" s="6" t="n">
        <v>76101000</v>
      </c>
      <c r="D2" s="6" t="n">
        <v>-64523000</v>
      </c>
      <c r="E2" s="6" t="n">
        <v>11606000</v>
      </c>
    </row>
    <row r="3">
      <c r="A3" s="4" t="inlineStr">
        <is>
          <t>Balance, shares at Dec. 31, 2018</t>
        </is>
      </c>
      <c r="B3" s="5" t="n">
        <v>28392853</v>
      </c>
    </row>
    <row r="4">
      <c r="A4" s="4" t="inlineStr">
        <is>
          <t>Common stock issued for directors’ fees</t>
        </is>
      </c>
      <c r="B4" s="4" t="inlineStr">
        <is>
          <t xml:space="preserve"> </t>
        </is>
      </c>
      <c r="C4" s="5" t="n">
        <v>131000</v>
      </c>
      <c r="D4" s="4" t="inlineStr">
        <is>
          <t xml:space="preserve"> </t>
        </is>
      </c>
      <c r="E4" s="5" t="n">
        <v>131000</v>
      </c>
    </row>
    <row r="5">
      <c r="A5" s="4" t="inlineStr">
        <is>
          <t>Common stock issued for directors’ fees, shares</t>
        </is>
      </c>
      <c r="B5" s="5" t="n">
        <v>147830</v>
      </c>
    </row>
    <row r="6">
      <c r="A6" s="4" t="inlineStr">
        <is>
          <t>Costs related to issuance of stock</t>
        </is>
      </c>
      <c r="B6" s="4" t="inlineStr">
        <is>
          <t xml:space="preserve"> </t>
        </is>
      </c>
      <c r="C6" s="5" t="n">
        <v>-58000</v>
      </c>
      <c r="D6" s="4" t="inlineStr">
        <is>
          <t xml:space="preserve"> </t>
        </is>
      </c>
      <c r="E6" s="5" t="n">
        <v>-58000</v>
      </c>
    </row>
    <row r="7">
      <c r="A7" s="4" t="inlineStr">
        <is>
          <t>Stock Compensation Expense</t>
        </is>
      </c>
      <c r="B7" s="4" t="inlineStr">
        <is>
          <t xml:space="preserve"> </t>
        </is>
      </c>
      <c r="C7" s="5" t="n">
        <v>233000</v>
      </c>
      <c r="D7" s="4" t="inlineStr">
        <is>
          <t xml:space="preserve"> </t>
        </is>
      </c>
      <c r="E7" s="5" t="n">
        <v>233000</v>
      </c>
    </row>
    <row r="8">
      <c r="A8" s="4" t="inlineStr">
        <is>
          <t>Other Adjustments - Shares Issued</t>
        </is>
      </c>
      <c r="B8" s="4" t="inlineStr">
        <is>
          <t xml:space="preserve"> </t>
        </is>
      </c>
      <c r="C8" s="4" t="inlineStr">
        <is>
          <t xml:space="preserve"> </t>
        </is>
      </c>
      <c r="D8" s="4" t="inlineStr">
        <is>
          <t xml:space="preserve"> </t>
        </is>
      </c>
      <c r="E8" s="4" t="inlineStr">
        <is>
          <t xml:space="preserve"> </t>
        </is>
      </c>
    </row>
    <row r="9">
      <c r="A9" s="4" t="inlineStr">
        <is>
          <t>Other Adjustments - Shares Issued, shares</t>
        </is>
      </c>
      <c r="B9" s="5" t="n">
        <v>144899</v>
      </c>
    </row>
    <row r="10">
      <c r="A10" s="4" t="inlineStr">
        <is>
          <t>Other Adjustments - Fair Value allocation</t>
        </is>
      </c>
      <c r="B10" s="4" t="inlineStr">
        <is>
          <t xml:space="preserve"> </t>
        </is>
      </c>
      <c r="C10" s="5" t="n">
        <v>-185000</v>
      </c>
      <c r="D10" s="4" t="inlineStr">
        <is>
          <t xml:space="preserve"> </t>
        </is>
      </c>
      <c r="E10" s="5" t="n">
        <v>-185000</v>
      </c>
    </row>
    <row r="11">
      <c r="A11" s="4" t="inlineStr">
        <is>
          <t>Net Income (Loss)</t>
        </is>
      </c>
      <c r="B11" s="4" t="inlineStr">
        <is>
          <t xml:space="preserve"> </t>
        </is>
      </c>
      <c r="C11" s="4" t="inlineStr">
        <is>
          <t xml:space="preserve"> </t>
        </is>
      </c>
      <c r="D11" s="5" t="n">
        <v>-923000</v>
      </c>
      <c r="E11" s="5" t="n">
        <v>-923000</v>
      </c>
    </row>
    <row r="12">
      <c r="A12" s="4" t="inlineStr">
        <is>
          <t>Balance at Mar. 31, 2019</t>
        </is>
      </c>
      <c r="B12" s="6" t="n">
        <v>28000</v>
      </c>
      <c r="C12" s="5" t="n">
        <v>76222000</v>
      </c>
      <c r="D12" s="5" t="n">
        <v>-65446000</v>
      </c>
      <c r="E12" s="5" t="n">
        <v>10804000</v>
      </c>
    </row>
    <row r="13">
      <c r="A13" s="4" t="inlineStr">
        <is>
          <t>Balance, shares at Mar. 31, 2019</t>
        </is>
      </c>
      <c r="B13" s="5" t="n">
        <v>28685582</v>
      </c>
    </row>
    <row r="14">
      <c r="A14" s="4" t="inlineStr">
        <is>
          <t>Balance at Dec. 31, 2018</t>
        </is>
      </c>
      <c r="B14" s="6" t="n">
        <v>28000</v>
      </c>
      <c r="C14" s="5" t="n">
        <v>76101000</v>
      </c>
      <c r="D14" s="5" t="n">
        <v>-64523000</v>
      </c>
      <c r="E14" s="5" t="n">
        <v>11606000</v>
      </c>
    </row>
    <row r="15">
      <c r="A15" s="4" t="inlineStr">
        <is>
          <t>Balance, shares at Dec. 31, 2018</t>
        </is>
      </c>
      <c r="B15" s="5" t="n">
        <v>28392853</v>
      </c>
    </row>
    <row r="16">
      <c r="A16" s="4" t="inlineStr">
        <is>
          <t>Balance at Sep. 30, 2019</t>
        </is>
      </c>
      <c r="B16" s="6" t="n">
        <v>28000</v>
      </c>
      <c r="C16" s="5" t="n">
        <v>76527000</v>
      </c>
      <c r="D16" s="5" t="n">
        <v>-65994000</v>
      </c>
      <c r="E16" s="5" t="n">
        <v>10561000</v>
      </c>
    </row>
    <row r="17">
      <c r="A17" s="4" t="inlineStr">
        <is>
          <t>Balance, shares at Sep. 30, 2019</t>
        </is>
      </c>
      <c r="B17" s="5" t="n">
        <v>28951194</v>
      </c>
    </row>
    <row r="18">
      <c r="A18" s="4" t="inlineStr">
        <is>
          <t>Balance at Mar. 31, 2019</t>
        </is>
      </c>
      <c r="B18" s="6" t="n">
        <v>28000</v>
      </c>
      <c r="C18" s="5" t="n">
        <v>76222000</v>
      </c>
      <c r="D18" s="5" t="n">
        <v>-65446000</v>
      </c>
      <c r="E18" s="5" t="n">
        <v>10804000</v>
      </c>
    </row>
    <row r="19">
      <c r="A19" s="4" t="inlineStr">
        <is>
          <t>Balance, shares at Mar. 31, 2019</t>
        </is>
      </c>
      <c r="B19" s="5" t="n">
        <v>28685582</v>
      </c>
    </row>
    <row r="20">
      <c r="A20" s="4" t="inlineStr">
        <is>
          <t>Issuance of Common Stock</t>
        </is>
      </c>
      <c r="B20" s="6" t="n">
        <v>1000</v>
      </c>
      <c r="C20" s="5" t="n">
        <v>186000</v>
      </c>
      <c r="D20" s="4" t="inlineStr">
        <is>
          <t xml:space="preserve"> </t>
        </is>
      </c>
      <c r="E20" s="5" t="n">
        <v>187000</v>
      </c>
    </row>
    <row r="21">
      <c r="A21" s="4" t="inlineStr">
        <is>
          <t>Issuance of Common Stock, shares</t>
        </is>
      </c>
      <c r="B21" s="5" t="n">
        <v>180000</v>
      </c>
    </row>
    <row r="22">
      <c r="A22" s="4" t="inlineStr">
        <is>
          <t>Stock Compensation Expense</t>
        </is>
      </c>
      <c r="B22" s="4" t="inlineStr">
        <is>
          <t xml:space="preserve"> </t>
        </is>
      </c>
      <c r="C22" s="5" t="n">
        <v>93000</v>
      </c>
      <c r="D22" s="4" t="inlineStr">
        <is>
          <t xml:space="preserve"> </t>
        </is>
      </c>
      <c r="E22" s="5" t="n">
        <v>93000</v>
      </c>
    </row>
    <row r="23">
      <c r="A23" s="4" t="inlineStr">
        <is>
          <t>Other Adjustments - Shares Issued</t>
        </is>
      </c>
      <c r="B23" s="4" t="inlineStr">
        <is>
          <t xml:space="preserve"> </t>
        </is>
      </c>
      <c r="C23" s="4" t="inlineStr">
        <is>
          <t xml:space="preserve"> </t>
        </is>
      </c>
      <c r="D23" s="4" t="inlineStr">
        <is>
          <t xml:space="preserve"> </t>
        </is>
      </c>
      <c r="E23" s="4" t="inlineStr">
        <is>
          <t xml:space="preserve"> </t>
        </is>
      </c>
    </row>
    <row r="24">
      <c r="A24" s="4" t="inlineStr">
        <is>
          <t>Other Adjustments - Shares Issued, shares</t>
        </is>
      </c>
      <c r="B24" s="5" t="n">
        <v>25401</v>
      </c>
    </row>
    <row r="25">
      <c r="A25" s="4" t="inlineStr">
        <is>
          <t>Share Issuance Costs</t>
        </is>
      </c>
      <c r="B25" s="4" t="inlineStr">
        <is>
          <t xml:space="preserve"> </t>
        </is>
      </c>
      <c r="C25" s="5" t="n">
        <v>-55000</v>
      </c>
      <c r="D25" s="4" t="inlineStr">
        <is>
          <t xml:space="preserve"> </t>
        </is>
      </c>
      <c r="E25" s="5" t="n">
        <v>-55000</v>
      </c>
    </row>
    <row r="26">
      <c r="A26" s="4" t="inlineStr">
        <is>
          <t>Net Income (Loss)</t>
        </is>
      </c>
      <c r="B26" s="4" t="inlineStr">
        <is>
          <t xml:space="preserve"> </t>
        </is>
      </c>
      <c r="C26" s="4" t="inlineStr">
        <is>
          <t xml:space="preserve"> </t>
        </is>
      </c>
      <c r="D26" s="5" t="n">
        <v>-735000</v>
      </c>
      <c r="E26" s="5" t="n">
        <v>-735000</v>
      </c>
    </row>
    <row r="27">
      <c r="A27" s="4" t="inlineStr">
        <is>
          <t>Balance at Jun. 30, 2019</t>
        </is>
      </c>
      <c r="B27" s="6" t="n">
        <v>29000</v>
      </c>
      <c r="C27" s="5" t="n">
        <v>76446000</v>
      </c>
      <c r="D27" s="5" t="n">
        <v>-66181000</v>
      </c>
      <c r="E27" s="5" t="n">
        <v>10294000</v>
      </c>
    </row>
    <row r="28">
      <c r="A28" s="4" t="inlineStr">
        <is>
          <t>Balance, shares at Jun. 30, 2019</t>
        </is>
      </c>
      <c r="B28" s="5" t="n">
        <v>28890983</v>
      </c>
    </row>
    <row r="29">
      <c r="A29" s="4" t="inlineStr">
        <is>
          <t>Common stock issued for directors’ fees</t>
        </is>
      </c>
      <c r="B29" s="4" t="inlineStr">
        <is>
          <t xml:space="preserve"> </t>
        </is>
      </c>
      <c r="C29" s="5" t="n">
        <v>56000</v>
      </c>
      <c r="D29" s="4" t="inlineStr">
        <is>
          <t xml:space="preserve"> </t>
        </is>
      </c>
      <c r="E29" s="5" t="n">
        <v>56000</v>
      </c>
    </row>
    <row r="30">
      <c r="A30" s="4" t="inlineStr">
        <is>
          <t>Common stock issued for directors’ fees, shares</t>
        </is>
      </c>
      <c r="B30" s="5" t="n">
        <v>57433</v>
      </c>
    </row>
    <row r="31">
      <c r="A31" s="4" t="inlineStr">
        <is>
          <t>Issuance of Common Stock</t>
        </is>
      </c>
      <c r="B31" s="4" t="inlineStr">
        <is>
          <t xml:space="preserve"> </t>
        </is>
      </c>
      <c r="C31" s="4" t="inlineStr">
        <is>
          <t xml:space="preserve"> </t>
        </is>
      </c>
      <c r="D31" s="4" t="inlineStr">
        <is>
          <t xml:space="preserve"> </t>
        </is>
      </c>
      <c r="E31" s="4" t="inlineStr">
        <is>
          <t xml:space="preserve"> </t>
        </is>
      </c>
    </row>
    <row r="32">
      <c r="A32" s="4" t="inlineStr">
        <is>
          <t>Issuance of Common Stock, shares</t>
        </is>
      </c>
      <c r="B32" s="5" t="n">
        <v>2778</v>
      </c>
    </row>
    <row r="33">
      <c r="A33" s="4" t="inlineStr">
        <is>
          <t>Stock Compensation Expense</t>
        </is>
      </c>
      <c r="B33" s="4" t="inlineStr">
        <is>
          <t xml:space="preserve"> </t>
        </is>
      </c>
      <c r="C33" s="5" t="n">
        <v>25000</v>
      </c>
      <c r="D33" s="4" t="inlineStr">
        <is>
          <t xml:space="preserve"> </t>
        </is>
      </c>
      <c r="E33" s="5" t="n">
        <v>25000</v>
      </c>
    </row>
    <row r="34">
      <c r="A34" s="4" t="inlineStr">
        <is>
          <t>Other Adjustments - Rounding</t>
        </is>
      </c>
      <c r="B34" s="5" t="n">
        <v>-1000</v>
      </c>
      <c r="E34" s="5" t="n">
        <v>-1000</v>
      </c>
    </row>
    <row r="35">
      <c r="A35" s="4" t="inlineStr">
        <is>
          <t>Net Income (Loss)</t>
        </is>
      </c>
      <c r="B35" s="4" t="inlineStr">
        <is>
          <t xml:space="preserve"> </t>
        </is>
      </c>
      <c r="C35" s="4" t="inlineStr">
        <is>
          <t xml:space="preserve"> </t>
        </is>
      </c>
      <c r="D35" s="5" t="n">
        <v>187000</v>
      </c>
      <c r="E35" s="5" t="n">
        <v>187000</v>
      </c>
    </row>
    <row r="36">
      <c r="A36" s="4" t="inlineStr">
        <is>
          <t>Balance at Sep. 30, 2019</t>
        </is>
      </c>
      <c r="B36" s="6" t="n">
        <v>28000</v>
      </c>
      <c r="C36" s="5" t="n">
        <v>76527000</v>
      </c>
      <c r="D36" s="5" t="n">
        <v>-65994000</v>
      </c>
      <c r="E36" s="5" t="n">
        <v>10561000</v>
      </c>
    </row>
    <row r="37">
      <c r="A37" s="4" t="inlineStr">
        <is>
          <t>Balance, shares at Sep. 30, 2019</t>
        </is>
      </c>
      <c r="B37" s="5" t="n">
        <v>28951194</v>
      </c>
    </row>
    <row r="38">
      <c r="A38" s="4" t="inlineStr">
        <is>
          <t>Balance at Dec. 31, 2019</t>
        </is>
      </c>
      <c r="B38" s="6" t="n">
        <v>29000</v>
      </c>
      <c r="C38" s="5" t="n">
        <v>77434000</v>
      </c>
      <c r="D38" s="5" t="n">
        <v>-67257000</v>
      </c>
      <c r="E38" s="5" t="n">
        <v>10206000</v>
      </c>
    </row>
    <row r="39">
      <c r="A39" s="4" t="inlineStr">
        <is>
          <t>Balance, shares at Dec. 31, 2019</t>
        </is>
      </c>
      <c r="B39" s="5" t="n">
        <v>29478338</v>
      </c>
    </row>
    <row r="40">
      <c r="A40" s="4" t="inlineStr">
        <is>
          <t>Common stock issued for directors’ fees</t>
        </is>
      </c>
      <c r="B40" s="4" t="inlineStr">
        <is>
          <t xml:space="preserve"> </t>
        </is>
      </c>
      <c r="C40" s="5" t="n">
        <v>55000</v>
      </c>
      <c r="D40" s="4" t="inlineStr">
        <is>
          <t xml:space="preserve"> </t>
        </is>
      </c>
      <c r="E40" s="5" t="n">
        <v>55000</v>
      </c>
    </row>
    <row r="41">
      <c r="A41" s="4" t="inlineStr">
        <is>
          <t>Common stock issued for directors’ fees, shares</t>
        </is>
      </c>
      <c r="B41" s="5" t="n">
        <v>43771</v>
      </c>
    </row>
    <row r="42">
      <c r="A42" s="4" t="inlineStr">
        <is>
          <t>Costs related to issuance of stock</t>
        </is>
      </c>
      <c r="B42" s="4" t="inlineStr">
        <is>
          <t xml:space="preserve"> </t>
        </is>
      </c>
      <c r="C42" s="5" t="n">
        <v>-145000</v>
      </c>
      <c r="D42" s="4" t="inlineStr">
        <is>
          <t xml:space="preserve"> </t>
        </is>
      </c>
      <c r="E42" s="5" t="n">
        <v>-145000</v>
      </c>
    </row>
    <row r="43">
      <c r="A43" s="4" t="inlineStr">
        <is>
          <t>Issuance of Common Stock</t>
        </is>
      </c>
      <c r="B43" s="6" t="n">
        <v>1000</v>
      </c>
      <c r="C43" s="5" t="n">
        <v>983000</v>
      </c>
      <c r="D43" s="4" t="inlineStr">
        <is>
          <t xml:space="preserve"> </t>
        </is>
      </c>
      <c r="E43" s="5" t="n">
        <v>984000</v>
      </c>
    </row>
    <row r="44">
      <c r="A44" s="4" t="inlineStr">
        <is>
          <t>Issuance of Common Stock, shares</t>
        </is>
      </c>
      <c r="B44" s="5" t="n">
        <v>419597</v>
      </c>
    </row>
    <row r="45">
      <c r="A45" s="4" t="inlineStr">
        <is>
          <t>Common Stock Issued for Convertible Notes</t>
        </is>
      </c>
      <c r="B45" s="4" t="inlineStr">
        <is>
          <t xml:space="preserve"> </t>
        </is>
      </c>
      <c r="C45" s="5" t="n">
        <v>885000</v>
      </c>
      <c r="D45" s="4" t="inlineStr">
        <is>
          <t xml:space="preserve"> </t>
        </is>
      </c>
      <c r="E45" s="5" t="n">
        <v>885000</v>
      </c>
    </row>
    <row r="46">
      <c r="A46" s="4" t="inlineStr">
        <is>
          <t>Common Stock Issued for Convertible Notes, shares</t>
        </is>
      </c>
      <c r="B46" s="5" t="n">
        <v>590243</v>
      </c>
    </row>
    <row r="47">
      <c r="A47" s="4" t="inlineStr">
        <is>
          <t>Stock Compensation Expense</t>
        </is>
      </c>
      <c r="B47" s="4" t="inlineStr">
        <is>
          <t xml:space="preserve"> </t>
        </is>
      </c>
      <c r="C47" s="5" t="n">
        <v>140000</v>
      </c>
      <c r="D47" s="4" t="inlineStr">
        <is>
          <t xml:space="preserve"> </t>
        </is>
      </c>
      <c r="E47" s="5" t="n">
        <v>140000</v>
      </c>
    </row>
    <row r="48">
      <c r="A48" s="4" t="inlineStr">
        <is>
          <t>Net Income (Loss)</t>
        </is>
      </c>
      <c r="B48" s="4" t="inlineStr">
        <is>
          <t xml:space="preserve"> </t>
        </is>
      </c>
      <c r="C48" s="4" t="inlineStr">
        <is>
          <t xml:space="preserve"> </t>
        </is>
      </c>
      <c r="D48" s="5" t="n">
        <v>1058000</v>
      </c>
      <c r="E48" s="5" t="n">
        <v>1058000</v>
      </c>
    </row>
    <row r="49">
      <c r="A49" s="4" t="inlineStr">
        <is>
          <t>Balance at Mar. 31, 2020</t>
        </is>
      </c>
      <c r="B49" s="6" t="n">
        <v>30000</v>
      </c>
      <c r="C49" s="5" t="n">
        <v>79352000</v>
      </c>
      <c r="D49" s="5" t="n">
        <v>-66199000</v>
      </c>
      <c r="E49" s="5" t="n">
        <v>13183000</v>
      </c>
    </row>
    <row r="50">
      <c r="A50" s="4" t="inlineStr">
        <is>
          <t>Balance, shares at Mar. 31, 2020</t>
        </is>
      </c>
      <c r="B50" s="5" t="n">
        <v>30531949</v>
      </c>
    </row>
    <row r="51">
      <c r="A51" s="4" t="inlineStr">
        <is>
          <t>Balance at Dec. 31, 2019</t>
        </is>
      </c>
      <c r="B51" s="6" t="n">
        <v>29000</v>
      </c>
      <c r="C51" s="5" t="n">
        <v>77434000</v>
      </c>
      <c r="D51" s="5" t="n">
        <v>-67257000</v>
      </c>
      <c r="E51" s="5" t="n">
        <v>10206000</v>
      </c>
    </row>
    <row r="52">
      <c r="A52" s="4" t="inlineStr">
        <is>
          <t>Balance, shares at Dec. 31, 2019</t>
        </is>
      </c>
      <c r="B52" s="5" t="n">
        <v>29478338</v>
      </c>
    </row>
    <row r="53">
      <c r="A53" s="4" t="inlineStr">
        <is>
          <t>Balance at Sep. 30, 2020</t>
        </is>
      </c>
      <c r="B53" s="6" t="n">
        <v>30000</v>
      </c>
      <c r="C53" s="5" t="n">
        <v>79582000</v>
      </c>
      <c r="D53" s="5" t="n">
        <v>-68260000</v>
      </c>
      <c r="E53" s="5" t="n">
        <v>11352000</v>
      </c>
    </row>
    <row r="54">
      <c r="A54" s="4" t="inlineStr">
        <is>
          <t>Balance, shares at Sep. 30, 2020</t>
        </is>
      </c>
      <c r="B54" s="5" t="n">
        <v>30620990</v>
      </c>
    </row>
    <row r="55">
      <c r="A55" s="4" t="inlineStr">
        <is>
          <t>Balance at Mar. 31, 2020</t>
        </is>
      </c>
      <c r="B55" s="6" t="n">
        <v>30000</v>
      </c>
      <c r="C55" s="5" t="n">
        <v>79352000</v>
      </c>
      <c r="D55" s="5" t="n">
        <v>-66199000</v>
      </c>
      <c r="E55" s="5" t="n">
        <v>13183000</v>
      </c>
    </row>
    <row r="56">
      <c r="A56" s="4" t="inlineStr">
        <is>
          <t>Balance, shares at Mar. 31, 2020</t>
        </is>
      </c>
      <c r="B56" s="5" t="n">
        <v>30531949</v>
      </c>
    </row>
    <row r="57">
      <c r="A57" s="4" t="inlineStr">
        <is>
          <t>Common stock issued for directors’ fees</t>
        </is>
      </c>
      <c r="B57" s="4" t="inlineStr">
        <is>
          <t xml:space="preserve"> </t>
        </is>
      </c>
      <c r="C57" s="5" t="n">
        <v>46000</v>
      </c>
      <c r="D57" s="4" t="inlineStr">
        <is>
          <t xml:space="preserve"> </t>
        </is>
      </c>
      <c r="E57" s="5" t="n">
        <v>46000</v>
      </c>
    </row>
    <row r="58">
      <c r="A58" s="4" t="inlineStr">
        <is>
          <t>Common stock issued for directors’ fees, shares</t>
        </is>
      </c>
      <c r="B58" s="5" t="n">
        <v>47126</v>
      </c>
    </row>
    <row r="59">
      <c r="A59" s="4" t="inlineStr">
        <is>
          <t>Stock Compensation Expense</t>
        </is>
      </c>
      <c r="B59" s="4" t="inlineStr">
        <is>
          <t xml:space="preserve"> </t>
        </is>
      </c>
      <c r="C59" s="5" t="n">
        <v>74000</v>
      </c>
      <c r="D59" s="4" t="inlineStr">
        <is>
          <t xml:space="preserve"> </t>
        </is>
      </c>
      <c r="E59" s="5" t="n">
        <v>74000</v>
      </c>
    </row>
    <row r="60">
      <c r="A60" s="4" t="inlineStr">
        <is>
          <t>Net Income (Loss)</t>
        </is>
      </c>
      <c r="B60" s="4" t="inlineStr">
        <is>
          <t xml:space="preserve"> </t>
        </is>
      </c>
      <c r="C60" s="4" t="inlineStr">
        <is>
          <t xml:space="preserve"> </t>
        </is>
      </c>
      <c r="D60" s="5" t="n">
        <v>-1584000</v>
      </c>
      <c r="E60" s="5" t="n">
        <v>-1584000</v>
      </c>
    </row>
    <row r="61">
      <c r="A61" s="4" t="inlineStr">
        <is>
          <t>Balance at Jun. 30, 2020</t>
        </is>
      </c>
      <c r="B61" s="6" t="n">
        <v>30000</v>
      </c>
      <c r="C61" s="5" t="n">
        <v>79472000</v>
      </c>
      <c r="D61" s="5" t="n">
        <v>-67783000</v>
      </c>
      <c r="E61" s="5" t="n">
        <v>11719000</v>
      </c>
    </row>
    <row r="62">
      <c r="A62" s="4" t="inlineStr">
        <is>
          <t>Balance, shares at Jun. 30, 2020</t>
        </is>
      </c>
      <c r="B62" s="5" t="n">
        <v>30579075</v>
      </c>
    </row>
    <row r="63">
      <c r="A63" s="4" t="inlineStr">
        <is>
          <t>Common stock issued for directors’ fees</t>
        </is>
      </c>
      <c r="B63" s="4" t="inlineStr">
        <is>
          <t xml:space="preserve"> </t>
        </is>
      </c>
      <c r="C63" s="5" t="n">
        <v>58000</v>
      </c>
      <c r="D63" s="4" t="inlineStr">
        <is>
          <t xml:space="preserve"> </t>
        </is>
      </c>
      <c r="E63" s="5" t="n">
        <v>58000</v>
      </c>
    </row>
    <row r="64">
      <c r="A64" s="4" t="inlineStr">
        <is>
          <t>Common stock issued for directors’ fees, shares</t>
        </is>
      </c>
      <c r="B64" s="5" t="n">
        <v>41915</v>
      </c>
    </row>
    <row r="65">
      <c r="A65" s="4" t="inlineStr">
        <is>
          <t>Stock Compensation Expense</t>
        </is>
      </c>
      <c r="B65" s="4" t="inlineStr">
        <is>
          <t xml:space="preserve"> </t>
        </is>
      </c>
      <c r="C65" s="5" t="n">
        <v>52000</v>
      </c>
      <c r="E65" s="5" t="n">
        <v>52000</v>
      </c>
    </row>
    <row r="66">
      <c r="A66" s="4" t="inlineStr">
        <is>
          <t>Net Income (Loss)</t>
        </is>
      </c>
      <c r="B66" s="4" t="inlineStr">
        <is>
          <t xml:space="preserve"> </t>
        </is>
      </c>
      <c r="D66" s="5" t="n">
        <v>-477000</v>
      </c>
      <c r="E66" s="5" t="n">
        <v>-477000</v>
      </c>
    </row>
    <row r="67">
      <c r="A67" s="4" t="inlineStr">
        <is>
          <t>Balance at Sep. 30, 2020</t>
        </is>
      </c>
      <c r="B67" s="6" t="n">
        <v>30000</v>
      </c>
      <c r="C67" s="6" t="n">
        <v>79582000</v>
      </c>
      <c r="D67" s="6" t="n">
        <v>-68260000</v>
      </c>
      <c r="E67" s="6" t="n">
        <v>11352000</v>
      </c>
    </row>
    <row r="68">
      <c r="A68" s="4" t="inlineStr">
        <is>
          <t>Balance, shares at Sep. 30, 2020</t>
        </is>
      </c>
      <c r="B68" s="5" t="n">
        <v>306209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9 Months Ended</t>
        </is>
      </c>
    </row>
    <row r="2">
      <c r="B2" s="2" t="inlineStr">
        <is>
          <t>Sep. 30, 2020Segments</t>
        </is>
      </c>
    </row>
    <row r="3">
      <c r="A3" s="3" t="inlineStr">
        <is>
          <t>Segment Reporting (Textual)</t>
        </is>
      </c>
    </row>
    <row r="4">
      <c r="A4" s="4" t="inlineStr">
        <is>
          <t>Number of reportable segments</t>
        </is>
      </c>
      <c r="B4"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03000</v>
      </c>
      <c r="C4" s="6" t="n">
        <v>-1471000</v>
      </c>
    </row>
    <row r="5">
      <c r="A5" s="3" t="inlineStr">
        <is>
          <t>Adjustments to reconcile net income (loss) to net cash provided by (used in) operating activities</t>
        </is>
      </c>
    </row>
    <row r="6">
      <c r="A6" s="4" t="inlineStr">
        <is>
          <t>Depreciation of property and equipment</t>
        </is>
      </c>
      <c r="B6" s="5" t="n">
        <v>1920000</v>
      </c>
      <c r="C6" s="5" t="n">
        <v>2085000</v>
      </c>
    </row>
    <row r="7">
      <c r="A7" s="4" t="inlineStr">
        <is>
          <t>Non-cash employee compensation expense</t>
        </is>
      </c>
      <c r="B7" s="5" t="n">
        <v>266000</v>
      </c>
      <c r="C7" s="5" t="n">
        <v>351000</v>
      </c>
    </row>
    <row r="8">
      <c r="A8" s="4" t="inlineStr">
        <is>
          <t>Non-cash directors compensation</t>
        </is>
      </c>
      <c r="B8" s="5" t="n">
        <v>159000</v>
      </c>
      <c r="C8" s="5" t="n">
        <v>95000</v>
      </c>
    </row>
    <row r="9">
      <c r="A9" s="4" t="inlineStr">
        <is>
          <t>Non-cash other income recognized</t>
        </is>
      </c>
      <c r="B9" s="5" t="n">
        <v>-302000</v>
      </c>
      <c r="C9" s="5" t="n">
        <v>-198000</v>
      </c>
    </row>
    <row r="10">
      <c r="A10" s="4" t="inlineStr">
        <is>
          <t>Non-cash interest expense</t>
        </is>
      </c>
      <c r="B10" s="5" t="n">
        <v>90000</v>
      </c>
      <c r="C10" s="5" t="n">
        <v>60000</v>
      </c>
    </row>
    <row r="11">
      <c r="A11" s="4" t="inlineStr">
        <is>
          <t>Non-cash deferred payroll tax expense - CARES Act</t>
        </is>
      </c>
      <c r="B11" s="5" t="n">
        <v>429000</v>
      </c>
      <c r="C11" s="4" t="inlineStr">
        <is>
          <t xml:space="preserve"> </t>
        </is>
      </c>
    </row>
    <row r="12">
      <c r="A12" s="4" t="inlineStr">
        <is>
          <t>Abandonment of lease</t>
        </is>
      </c>
      <c r="B12" s="4" t="inlineStr">
        <is>
          <t xml:space="preserve"> </t>
        </is>
      </c>
      <c r="C12" s="5" t="n">
        <v>275000</v>
      </c>
    </row>
    <row r="13">
      <c r="A13" s="4" t="inlineStr">
        <is>
          <t>Amortization of Right-of-Use Asset</t>
        </is>
      </c>
      <c r="B13" s="5" t="n">
        <v>366000</v>
      </c>
      <c r="C13" s="5" t="n">
        <v>352000</v>
      </c>
    </row>
    <row r="14">
      <c r="A14" s="4" t="inlineStr">
        <is>
          <t>Deferred gain on sale of real estate</t>
        </is>
      </c>
      <c r="B14" s="5" t="n">
        <v>-29000</v>
      </c>
      <c r="C14" s="5" t="n">
        <v>-29000</v>
      </c>
    </row>
    <row r="15">
      <c r="A15" s="4" t="inlineStr">
        <is>
          <t>Loss on sale of equipment</t>
        </is>
      </c>
      <c r="B15" s="5" t="n">
        <v>16000</v>
      </c>
      <c r="C15" s="5" t="n">
        <v>42000</v>
      </c>
    </row>
    <row r="16">
      <c r="A16" s="4" t="inlineStr">
        <is>
          <t>Amortization of debt discount on convertible notes payable</t>
        </is>
      </c>
      <c r="B16" s="5" t="n">
        <v>196000</v>
      </c>
      <c r="C16" s="5" t="n">
        <v>370000</v>
      </c>
    </row>
    <row r="17">
      <c r="A17" s="4" t="inlineStr">
        <is>
          <t>Bad debt expense</t>
        </is>
      </c>
      <c r="B17" s="5" t="n">
        <v>367000</v>
      </c>
      <c r="C17" s="5" t="n">
        <v>46000</v>
      </c>
    </row>
    <row r="18">
      <c r="A18" s="4" t="inlineStr">
        <is>
          <t>Amortization of deferred financing costs</t>
        </is>
      </c>
      <c r="B18" s="5" t="n">
        <v>73000</v>
      </c>
      <c r="C18" s="4" t="inlineStr">
        <is>
          <t xml:space="preserve"> </t>
        </is>
      </c>
    </row>
    <row r="19">
      <c r="A19" s="3" t="inlineStr">
        <is>
          <t>(Increase) Decrease in Operating Assets:</t>
        </is>
      </c>
    </row>
    <row r="20">
      <c r="A20" s="4" t="inlineStr">
        <is>
          <t>Accounts receivable</t>
        </is>
      </c>
      <c r="B20" s="5" t="n">
        <v>-2257000</v>
      </c>
      <c r="C20" s="5" t="n">
        <v>49000</v>
      </c>
    </row>
    <row r="21">
      <c r="A21" s="4" t="inlineStr">
        <is>
          <t>Inventory</t>
        </is>
      </c>
      <c r="B21" s="5" t="n">
        <v>-4194000</v>
      </c>
      <c r="C21" s="5" t="n">
        <v>-1301000</v>
      </c>
    </row>
    <row r="22">
      <c r="A22" s="4" t="inlineStr">
        <is>
          <t>Prepaid expenses and other current assets</t>
        </is>
      </c>
      <c r="B22" s="5" t="n">
        <v>53000</v>
      </c>
      <c r="C22" s="5" t="n">
        <v>-154000</v>
      </c>
    </row>
    <row r="23">
      <c r="A23" s="4" t="inlineStr">
        <is>
          <t>Prepaid taxes</t>
        </is>
      </c>
      <c r="B23" s="5" t="n">
        <v>-6000</v>
      </c>
      <c r="C23" s="5" t="n">
        <v>43000</v>
      </c>
    </row>
    <row r="24">
      <c r="A24" s="4" t="inlineStr">
        <is>
          <t>Deposits and other assets</t>
        </is>
      </c>
      <c r="B24" s="5" t="n">
        <v>-213000</v>
      </c>
      <c r="C24" s="5" t="n">
        <v>-261000</v>
      </c>
    </row>
    <row r="25">
      <c r="A25" s="3" t="inlineStr">
        <is>
          <t>Increase (Decrease) in Operating Liabilities:</t>
        </is>
      </c>
    </row>
    <row r="26">
      <c r="A26" s="4" t="inlineStr">
        <is>
          <t>Accounts payable and accrued expenses</t>
        </is>
      </c>
      <c r="B26" s="5" t="n">
        <v>1594000</v>
      </c>
      <c r="C26" s="5" t="n">
        <v>343000</v>
      </c>
    </row>
    <row r="27">
      <c r="A27" s="4" t="inlineStr">
        <is>
          <t>Operating lease liabilities</t>
        </is>
      </c>
      <c r="B27" s="5" t="n">
        <v>-506000</v>
      </c>
      <c r="C27" s="5" t="n">
        <v>-441000</v>
      </c>
    </row>
    <row r="28">
      <c r="A28" s="4" t="inlineStr">
        <is>
          <t>Income taxes payable</t>
        </is>
      </c>
      <c r="B28" s="5" t="n">
        <v>-27000</v>
      </c>
      <c r="C28" s="4" t="inlineStr">
        <is>
          <t xml:space="preserve"> </t>
        </is>
      </c>
    </row>
    <row r="29">
      <c r="A29" s="4" t="inlineStr">
        <is>
          <t>Deferred revenue</t>
        </is>
      </c>
      <c r="B29" s="5" t="n">
        <v>-176000</v>
      </c>
      <c r="C29" s="5" t="n">
        <v>14000</v>
      </c>
    </row>
    <row r="30">
      <c r="A30" s="4" t="inlineStr">
        <is>
          <t>NET CASH PROVIDED BY (USED IN) OPERATING ACTIVITIES</t>
        </is>
      </c>
      <c r="B30" s="5" t="n">
        <v>-3184000</v>
      </c>
      <c r="C30" s="5" t="n">
        <v>270000</v>
      </c>
    </row>
    <row r="31">
      <c r="A31" s="3" t="inlineStr">
        <is>
          <t>CASH FLOWS FROM INVESTING ACTIVITIES</t>
        </is>
      </c>
    </row>
    <row r="32">
      <c r="A32" s="4" t="inlineStr">
        <is>
          <t>Purchase of property and equipment</t>
        </is>
      </c>
      <c r="B32" s="5" t="n">
        <v>-1471000</v>
      </c>
      <c r="C32" s="5" t="n">
        <v>-397000</v>
      </c>
    </row>
    <row r="33">
      <c r="A33" s="4" t="inlineStr">
        <is>
          <t>NET CASH USED IN INVESTING ACTIVITIES</t>
        </is>
      </c>
      <c r="B33" s="5" t="n">
        <v>-1471000</v>
      </c>
      <c r="C33" s="5" t="n">
        <v>-397000</v>
      </c>
    </row>
    <row r="34">
      <c r="A34" s="3" t="inlineStr">
        <is>
          <t>CASH FLOWS FROM FINANCING ACTIVITIES</t>
        </is>
      </c>
    </row>
    <row r="35">
      <c r="A35" s="4" t="inlineStr">
        <is>
          <t>Note payable - revolver - net - Sterling National Bank</t>
        </is>
      </c>
      <c r="B35" s="5" t="n">
        <v>3340000</v>
      </c>
      <c r="C35" s="4" t="inlineStr">
        <is>
          <t xml:space="preserve"> </t>
        </is>
      </c>
    </row>
    <row r="36">
      <c r="A36" s="4" t="inlineStr">
        <is>
          <t>Note payable - revolver - net - PNC</t>
        </is>
      </c>
      <c r="B36" s="4" t="inlineStr">
        <is>
          <t xml:space="preserve"> </t>
        </is>
      </c>
      <c r="C36" s="5" t="n">
        <v>-597000</v>
      </c>
    </row>
    <row r="37">
      <c r="A37" s="4" t="inlineStr">
        <is>
          <t>Payments of note payable - term notes - Sterling National Bank</t>
        </is>
      </c>
      <c r="B37" s="5" t="n">
        <v>-414000</v>
      </c>
      <c r="C37" s="4" t="inlineStr">
        <is>
          <t xml:space="preserve"> </t>
        </is>
      </c>
    </row>
    <row r="38">
      <c r="A38" s="4" t="inlineStr">
        <is>
          <t>Payments of note payable - term notes - PNC</t>
        </is>
      </c>
      <c r="B38" s="4" t="inlineStr">
        <is>
          <t xml:space="preserve"> </t>
        </is>
      </c>
      <c r="C38" s="5" t="n">
        <v>-1108000</v>
      </c>
    </row>
    <row r="39">
      <c r="A39" s="4" t="inlineStr">
        <is>
          <t>SBA Loan Proceeds - SNB</t>
        </is>
      </c>
      <c r="B39" s="5" t="n">
        <v>2414000</v>
      </c>
      <c r="C39" s="4" t="inlineStr">
        <is>
          <t xml:space="preserve"> </t>
        </is>
      </c>
    </row>
    <row r="40">
      <c r="A40" s="4" t="inlineStr">
        <is>
          <t>Proceeds from sale of future proceeds from disposition of subsidiary</t>
        </is>
      </c>
      <c r="B40" s="4" t="inlineStr">
        <is>
          <t xml:space="preserve"> </t>
        </is>
      </c>
      <c r="C40" s="5" t="n">
        <v>800000</v>
      </c>
    </row>
    <row r="41">
      <c r="A41" s="4" t="inlineStr">
        <is>
          <t>Transaction costs from sale of future proceeds from disposition of subsidiary</t>
        </is>
      </c>
      <c r="B41" s="4" t="inlineStr">
        <is>
          <t xml:space="preserve"> </t>
        </is>
      </c>
      <c r="C41" s="5" t="n">
        <v>-3000</v>
      </c>
    </row>
    <row r="42">
      <c r="A42" s="4" t="inlineStr">
        <is>
          <t>Payments of finance lease obligations</t>
        </is>
      </c>
      <c r="B42" s="5" t="n">
        <v>-11000</v>
      </c>
      <c r="C42" s="5" t="n">
        <v>-899000</v>
      </c>
    </row>
    <row r="43">
      <c r="A43" s="4" t="inlineStr">
        <is>
          <t>Share issuance costs</t>
        </is>
      </c>
      <c r="B43" s="4" t="inlineStr">
        <is>
          <t xml:space="preserve"> </t>
        </is>
      </c>
      <c r="C43" s="5" t="n">
        <v>-113000</v>
      </c>
    </row>
    <row r="44">
      <c r="A44" s="4" t="inlineStr">
        <is>
          <t>Proceeds from notes payable issuances- related party</t>
        </is>
      </c>
      <c r="B44" s="4" t="inlineStr">
        <is>
          <t xml:space="preserve"> </t>
        </is>
      </c>
      <c r="C44" s="5" t="n">
        <v>500000</v>
      </c>
    </row>
    <row r="45">
      <c r="A45" s="4" t="inlineStr">
        <is>
          <t>Proceeds from issuance of common stock</t>
        </is>
      </c>
      <c r="B45" s="5" t="n">
        <v>984000</v>
      </c>
      <c r="C45" s="4" t="inlineStr">
        <is>
          <t xml:space="preserve"> </t>
        </is>
      </c>
    </row>
    <row r="46">
      <c r="A46" s="4" t="inlineStr">
        <is>
          <t>Costs related to issuance of stock</t>
        </is>
      </c>
      <c r="B46" s="5" t="n">
        <v>-145000</v>
      </c>
      <c r="C46" s="4" t="inlineStr">
        <is>
          <t xml:space="preserve"> </t>
        </is>
      </c>
    </row>
    <row r="47">
      <c r="A47" s="4" t="inlineStr">
        <is>
          <t>Payments of related party notes payable</t>
        </is>
      </c>
      <c r="B47" s="5" t="n">
        <v>-1032000</v>
      </c>
      <c r="C47" s="5" t="n">
        <v>-16000</v>
      </c>
    </row>
    <row r="48">
      <c r="A48" s="4" t="inlineStr">
        <is>
          <t>Payments of notes payable - third party</t>
        </is>
      </c>
      <c r="B48" s="5" t="n">
        <v>-100000</v>
      </c>
      <c r="C48" s="4" t="inlineStr">
        <is>
          <t xml:space="preserve"> </t>
        </is>
      </c>
    </row>
    <row r="49">
      <c r="A49" s="4" t="inlineStr">
        <is>
          <t>Payments of loan payable - financed assets</t>
        </is>
      </c>
      <c r="B49" s="5" t="n">
        <v>-215000</v>
      </c>
      <c r="C49" s="5" t="n">
        <v>-116000</v>
      </c>
    </row>
    <row r="50">
      <c r="A50" s="4" t="inlineStr">
        <is>
          <t>NET CASH PROVIDED BY (USED IN) FINANCING ACTIVITIES</t>
        </is>
      </c>
      <c r="B50" s="5" t="n">
        <v>4821000</v>
      </c>
      <c r="C50" s="5" t="n">
        <v>-1552000</v>
      </c>
    </row>
    <row r="51">
      <c r="A51" s="4" t="inlineStr">
        <is>
          <t>NET INCREASE (DECREASE) IN CASH AND CASH EQUIVALENTS</t>
        </is>
      </c>
      <c r="B51" s="5" t="n">
        <v>166000</v>
      </c>
      <c r="C51" s="5" t="n">
        <v>-1679000</v>
      </c>
    </row>
    <row r="52">
      <c r="A52" s="4" t="inlineStr">
        <is>
          <t>CASH AND CASH EQUIVALENTS AT BEGINNING OF PERIOD</t>
        </is>
      </c>
      <c r="B52" s="5" t="n">
        <v>1294000</v>
      </c>
      <c r="C52" s="5" t="n">
        <v>2012000</v>
      </c>
    </row>
    <row r="53">
      <c r="A53" s="4" t="inlineStr">
        <is>
          <t>CASH AND CASH EQUIVALENTS AT END OF PERIOD</t>
        </is>
      </c>
      <c r="B53" s="5" t="n">
        <v>1460000</v>
      </c>
      <c r="C53" s="5" t="n">
        <v>333000</v>
      </c>
    </row>
    <row r="54">
      <c r="A54" s="3" t="inlineStr">
        <is>
          <t>Supplemental cash flow information</t>
        </is>
      </c>
    </row>
    <row r="55">
      <c r="A55" s="4" t="inlineStr">
        <is>
          <t>Cash paid for interest</t>
        </is>
      </c>
      <c r="B55" s="5" t="n">
        <v>680000</v>
      </c>
      <c r="C55" s="5" t="n">
        <v>1260000</v>
      </c>
    </row>
    <row r="56">
      <c r="A56" s="3" t="inlineStr">
        <is>
          <t>Supplemental disclosure of non-cash transactions</t>
        </is>
      </c>
    </row>
    <row r="57">
      <c r="A57" s="4" t="inlineStr">
        <is>
          <t>Right of Use Asset additions under ASC 842</t>
        </is>
      </c>
      <c r="B57" s="5" t="n">
        <v>642000</v>
      </c>
      <c r="C57" s="5" t="n">
        <v>4368000</v>
      </c>
    </row>
    <row r="58">
      <c r="A58" s="4" t="inlineStr">
        <is>
          <t>Operating Lease Liabilities under ASC 842</t>
        </is>
      </c>
      <c r="B58" s="5" t="n">
        <v>642000</v>
      </c>
      <c r="C58" s="5" t="n">
        <v>5397000</v>
      </c>
    </row>
    <row r="59">
      <c r="A59" s="4" t="inlineStr">
        <is>
          <t>Write-off deferred rent under ASC 842</t>
        </is>
      </c>
      <c r="B59" s="4" t="inlineStr">
        <is>
          <t xml:space="preserve"> </t>
        </is>
      </c>
      <c r="C59" s="5" t="n">
        <v>1165000</v>
      </c>
    </row>
    <row r="60">
      <c r="A60" s="4" t="inlineStr">
        <is>
          <t>Acquisition of financed asset</t>
        </is>
      </c>
      <c r="B60" s="5" t="n">
        <v>52000</v>
      </c>
      <c r="C60" s="4" t="inlineStr">
        <is>
          <t xml:space="preserve"> </t>
        </is>
      </c>
    </row>
    <row r="61">
      <c r="A61" s="4" t="inlineStr">
        <is>
          <t>Acquisition of property and equipment</t>
        </is>
      </c>
      <c r="B61" s="5" t="n">
        <v>1504000</v>
      </c>
      <c r="C61" s="4" t="inlineStr">
        <is>
          <t xml:space="preserve"> </t>
        </is>
      </c>
    </row>
    <row r="62">
      <c r="A62" s="4" t="inlineStr">
        <is>
          <t>Supplemental disclosure of non-cash investing and financing activities</t>
        </is>
      </c>
      <c r="B62" s="4" t="inlineStr">
        <is>
          <t xml:space="preserve"> </t>
        </is>
      </c>
      <c r="C62" s="4" t="inlineStr">
        <is>
          <t xml:space="preserve"> </t>
        </is>
      </c>
    </row>
    <row r="63">
      <c r="A63" s="4" t="inlineStr">
        <is>
          <t>Common stock issued in lieu of cash for services</t>
        </is>
      </c>
      <c r="B63" s="4" t="inlineStr">
        <is>
          <t xml:space="preserve"> </t>
        </is>
      </c>
      <c r="C63" s="5" t="n">
        <v>187000</v>
      </c>
    </row>
    <row r="64">
      <c r="A64" s="4" t="inlineStr">
        <is>
          <t>Common Stock issued for conversion of note payable and accrued interest</t>
        </is>
      </c>
      <c r="B64" s="6" t="n">
        <v>885000</v>
      </c>
      <c r="C6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ormation and Basis of Presentation</t>
        </is>
      </c>
      <c r="B1" s="2" t="inlineStr">
        <is>
          <t>9 Months Ended</t>
        </is>
      </c>
    </row>
    <row r="2">
      <c r="B2" s="2" t="inlineStr">
        <is>
          <t>Sep. 30, 2020</t>
        </is>
      </c>
    </row>
    <row r="3">
      <c r="A3" s="3" t="inlineStr">
        <is>
          <t>Formation and Basis of Presentation [Abstract]</t>
        </is>
      </c>
    </row>
    <row r="4">
      <c r="A4" s="4" t="inlineStr">
        <is>
          <t>FORMATION AND BASIS OF PRESENTATION</t>
        </is>
      </c>
      <c r="B4" s="4" t="inlineStr">
        <is>
          <t>Note
1. FORMATION AND BASIS OF PRESENTATION Organization Air
Industries Group is a Nevada corporation ("AIRI"). As of and for the three and nine months ended September 30,
2020 and 2019, the accompanying condensed consolidated financial statements presented are those of AIRI, and its wholly-owned
subsidiaries; Air Industries Machining Corp. ("AIM"), Nassau Tool Works, Inc. ("NTW"), and the Sterling
Engineering Corporation ("Sterling"), (together, the "Company"). The results of Eur-Pac Corporation ("EPC")
and Electronic Connection Corporation ("ECC") are included in discontinued operations since operations ceased on March
31, 2019. See Note 2 for details of discontinued operations. Principal Business Activities The Company is primarily engaged in manufacturing
aircraft structural parts, and assemblies for prime defense contractors in the aerospace industry in the United States. NTW is
a manufacturer of aerospace components, principally landing gear for F-16 and F-18 fighter aircraft. Sterling manufactures components
and provides services for jet engines and ground-power turbines. The Company's customers consist mainly of publicly traded
companies in the aerospace industry. Basis
of Presentation The
accompanying unaudited condensed consolidated financial statements of the Company have been prepared in accordance with U.S. generally
accepted accounting principles for interim financial information and with Rule 8-03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and nine months ended September 30, 2020 are not necessarily indicative of
the results that may be expected for the year ending December 31, 2020. These unaudited condensed consolidated financial statements
should be read in conjunction with the audited consolidated financial statements and notes thereto included in the Company's
Annual Report on Form 10-K for the year ended December 31, 2019, as filed with the Securities and Exchange Commission, from which
the accompanying condensed consolidated balance sheet dated December 31, 2019 was derived. Reclassifications Certain
account balances in 2019 have been reclassified to conform to the current period presentation. Impact
of Covid-19 On
March 11, 2020, the World Health Organization announced that infections caused by the coronavirus disease of 2019 ("COVID-19")
had become pandemic, and on March 13, 2020, the U.S. President announced a national emergency relating to the disease. National,
state and local authorities have adopted various regulations and orders, including mandates on the number of people that may gather
in one location and closing non-essential businesses. To date, the Company has been deemed an essential business and has not curtailed
its operations. The
measures adopted by various governments and agencies, as well as the decision by many individuals and businesses to voluntarily
shut down or self-quarantine, have and are expected to continue to have serious adverse impacts on domestic and foreign economies
of uncertain severity and duration. The effectiveness of economic stabilization efforts adopted by governments is uncertain. The
likely overall economic impact of the COVID-19 pandemic will be highly negative to the general economy and has been particularly
negative on the commercial travel industry and commercial aerospace industries. In accordance with the Department of Defense
guidance issued in March 2020 designating the Defense Industrial Base as a critical infrastructure workforce, the Company's
facilities have continued to operate in support of essential products and services required to meet national security commitments
to the U.S. government and the U.S. military, however, facility closures or work slowdowns or temporary stoppages could occur.
Although the Company's facilities are open, it was unable to operate at full capacity or achieve high levels of productivity
particularly in the second calendar quarter of fiscal 2020 due to the implementation of enhanced safety procedures, increased employee
absenteeism and intermittent closings of other businesses that supply goods or services to the Company. These impediments began
to dissipate in the third calendar quarter. By September 2020 operating conditions were close to normal; however, business and
operating conditions remain volatile. Beginning in April 2020, the COVID–19
crisis resulted in a reduction to 2020 revenue and operating margins in portions of its business. This negative effect continued
in May 2020 and to a lesser extent in June 2020. The decrease in revenue resulted from employee absenteeism, supplier disruption,
changes in employee productivity, and related program delays or challenges. The Company and its employees, suppliers, customers
and its global community continue to face tremendous challenges. While these challenges lessened in the third calendar quarter,
the Company cannot predict how this dynamic situation will evolve or the impact it will have on the Company's results of
operations. The Company has implemented procedures
to promote employee safety including more frequent and enhanced cleaning and adjusted schedules and work flows to support physical
distancing. These actions have resulted in increased operating costs. In addition, a number of the Company's suppliers and
customers have intermittently suspended or otherwise reduced their operations, and the Company is experiencing some supply chain
challenges. Suppliers are also experiencing liquidity pressures and disruptions to their operations as a result of COVID-19. The
challenges with our suppliers have been ameliorated during the third quarter and their operations have substantially returned to
normal. During the three months ended June 30, 2020, we had large numbers of employees working remotely. As of September 30, 2020
essentially all employees have returned to work at our facilities. On March 27, 2020, the Coronavirus Aid,
Relief and Economic Security Act ("CARES Act") was signed into law. The CARES Act provides aid to small businesses
through programs administered by the Small Business Administration ("SBA"). The CARES Act includes, among other things,
provisions relating to payroll tax credits and deferrals, net operating loss carryback periods, alternative minimum tax credits
and technical corrections to tax depreciation methods for qualified improvement property. The CARES Act also established a Paycheck
Protection Program ("PPP"), whereby certain small businesses are eligible for a loan to fund payroll expenses, rent,
and related costs. In May 2020, AIM, NTW and Sterling (each
a "Borrower") entered into government subsidized loans with Sterling National Bank ("SNB") as the lender
in an aggregate principal amount of approximately $2.4 million ("SBA Loans"). Each SBA Loan is evidenced by a promissory
note. At least 60% of the proceeds of each Loan must be used for payroll and payroll-related costs, in accordance with the applicable
provisions of the federal statute authorizing the loan program administered by the SBA and the rules promulgated thereunder (the
"Loan Program"). The Borrower has applied to SNB for forgiveness and SNB has approved and submitted the forgiveness
application to the SBA for final approval in accordance with the applicable provisions of the federal statute authorizing the Loan
Program. See Note 6. The Company has elected to defer the deposit
and payment of employer's portion of Social Security taxes pursuant to Section 2302 of the CARES Act. These deferred amounts
must be repaid 50% on December 31, 2021 with the remaining 50% on December 31, 2022. As of September 30, 2020, the Company has
deferred $429,000, which is classified as Deferred payroll tax liability – CARES Act on the accompanying Condensed Consolidated
Balance Sheet. In addition, as a result of the passage
of the CARES Act, the Company received a tax refund of $1,416,000 from the filing of a net operating loss carryback claim. See
Note 10. The Company believes that based on its
confirmed orders, funds generated from operations, amounts received under government subsidized loan programs and amounts available
under its credit facility, it will have sufficient cash on hand to support its activities through November 1, 2021. Subsequent
Events Management
has evaluated subsequent events through the date of this fil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Note
2. DISCONTINUED OPERATIONS As
discussed in Note 1, the Company disposed of its EPC and ECC subsidiaries in March 2019. As required, the Company has retrospectively
recast its condensed consolidated statements of operations for the 2019 period presented. As such, these businesses are reported
as discontinued operations for the three and nine months ended September 30, 2019. The Company has not segregated the cash flows
of these businesses in the condensed consolidated statements of cash flows. Management was also required to make certain assumptions
and apply judgment to determine historical expenses related to the discontinued operations presented in prior periods. Unless
noted otherwise, discussion in the Notes to Condensed Consolidated Financial Statements refers to the Company's continuing
operations. The
following table presents the results of discontinued operations presented separately in the condensed consolidated statement of
operations for the three and nine months ended September 30, 2019:
Three Months Nine Months
September 30, September 30,
2019 2019
(unaudited) (unaudited)
Net revenue $ - $ 132,000
Cost of goods sold - 105,000
Gross profit - 27,000
Operating expenses:
Selling, general and administrative 100,000 155,000
Loss from operations (100,000 ) (128,000 )
Interest expense - (1,000 )
Other expense (111,000 ) (10,000 )
Loss from discontinued operations before income taxes (211,000 ) (139,000 )
Provision for income taxes - -
Loss from discontinued operations, net of income tax $ (211,000 ) $ (139,000 ) Non-cash
operating amounts for discontinued operations for the three and nine months ended September 30, 2019 include depreciation and
amortization of $0 and $6,000, respectively. There were no capital expenditures for discontinued operations for both the three
and nine months ended September 30, 2019. There were no other significant non-cash operating amounts or investing items of the
discontinued operations for th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3. SUMMARY OF SIGNIFICANT ACCOUNTING POLICIES Inventory
Valuation For annual periods, the Company values
inventory at the lower of cost on a first-in-first-out basis or estimated net realizable value. The Company does not take physical
inventories at interim quarterly reporting periods. Historically, in each period, substantially all of the inventory value has
been estimated using a gross profit percentage based on annual gross profit percentages of the immediately preceding year as applied
to the net sales of the current period. During the three months ended September 30, 2020, the Company determined that its gross
profits by segment were below its 2019 gross profit percentages and accordingly has adjusted margins to less than those of 2019.
Adjustments to reconcile the annual physical inventory to the Company's books are recorded in the fourth quarter. Credit
and Concentration Risks There
were three customers that represented 70.6% and two customers that represented 61.7% of total net sales for the three months ended
September 30, 2020 and 2019, respectively. This is set forth in the table below.
Customer Percentage of Sales
September 30, September 30,
(Unaudited) (Unaudited)
1 25.8 35.0
2 23.2 26.7
3 21.6 *
* Customer
was less than 10% of sales for the three months ended September 30, 2019. There
were three customers that represented 74.2% and 73.4% of total sales for the nine months ended September 30, 2020 and 2019, respectively.
This is set forth in the table below.
Customer Percentage of Sales
September 30, September 30,
(Unaudited) (Unaudited)
1 32.1 31.1
2 28.2 31.0
3 13.9 *
4 * 11.3
* Customer
was less than 10% of sales for the nine months ended September 30, 2020 and 2019. There
were two customers that represented 63.6% and three customers that represented 67.8% of gross accounts receivable at September
30, 2020 and December 31, 2019, respectively. This is set forth in the table below.
Customer Percentage of Receivables
September 30, December 31,
(Unaudited)
1 34.6 32.7
2 29.0 10.0
3 * 25.1
* Customer
was less than 10% of accounts receivable sales at September 30, 2020. Cash
and Cash Equivalents During the year, the Company had occasionally maintained balances
in its bank accounts that were in excess of the FDIC insurance limit. The Company has not experienced any losses on these accounts. Major
Suppliers The
Company has several key sole-source suppliers of various parts that are important for one or more of its products. These suppliers
are its only source for such parts and, therefore, in the event any of them were to go out of business or be unable or unwilling
to provide parts for any reason, its business could be severely harmed. Leases The
Company accounts for leases under ASC 842, "Leases."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 use asset is recorded in operating expenses and an implied interest component is recorded in interest expense. Earnings
(Loss) per share Basic
earnings (loss) per share ("EPS") is computed by dividing the net income (loss) applicable to common stockholders
by the weighted-average number of shares of common stock outstanding for the period. For
purposes of calculating diluted earnings per common share, the numerator includes net income plus interest on convertible notes
payable assumed converted as of the first day of the period. The denominator includes both the weighted-average number of shares
of common stock outstanding during the period and the number of common stock equivalents if the inclusion of such common stock
equivalents is dilutive. Dilutive common stock equivalents potentially include stock options and warrants using the treasury stock
method and convertible notes payable using the if-converted method. The
following is the calculation of net (loss) income applicable to common stockholders utilized to calculate the EPS:
Three Months Ended Nine Months Ended
Sept 30, Sept 30, Sept 30, Sept 30,
Continuing Operations (Unaudited) (Unaudited) (Unaudited) (Unaudited)
Income (loss) from continuing operations $ (477,000 ) $ 398,000 $ (1,003,000 ) $ (1,332,000 )
Add: Convertible Note Interest for Potential Note Conversion - 120,000 - -
Income (loss) used to calculate earnings per share $ (477,000 ) $ 518,000 $ (1,003,000 ) $ (1,332,000 ) The
following is a reconciliation of the denominators of basic and diluted earnings per share computations:
Three Months Ended Nine Months Ended
September 30, September 30, September 30, September 30,
Continuing Operations (Unaudited) (Unaudited) (Unaudited) (Unaudited)
Weighted average shares outstanding used to compute basic earnings per share 30,620,990 28,909,072 30,524,874 28,774,041
Effect of dilutive stock options and warrants - 131,458 - -
Effect of dilutive convertible notes payable - 6,005,485 - -
Weighted average shares outstanding and dilutive securities used to compute dilutive earnings per share 30,620,990 35,046,015 30,524,874 28,774,041 The
following securities have been excluded from the calculation as the exercise price was greater than the average market price of
the common shares:
Three and Nine Months Ended
September 30, September 30,
(Unaudited) (Unaudited)
Stock Options 163,000 852,000
Warrants 1,423,000 2,183,000
1,586,000 3,035,000 The
following securities have been excluded from the calculation even though the exercise price was less than the average market price
of the common shares during the periods set forth below because the effect of including these potential shares was anti-dilutive
due to the net loss incurred during these periods:
Three Months Ended Nine Months Ended
September 30, September 30, September 30, September 30,
(Unaudited) (Unaudited) (Unaudited) (Unaudited)
Stock Options 1,696,000 - 1,696,000 500,000
Warrants 760,000 - 760,000 -
Convertible notes payable 5,092,000 - 5,092,000 6,005,000
7,548,000 - 7,548,000 6,505,000 Stock-Based
Compensation The
Company accounts for stock-based compensation in accordance with FASB ASC 718, "Compensation – Stock Compensation."
Under the fair value recognition provision of the ASC, stock-based compensation cost is estimated at the grant date based on the
fair value of the award. The Company estimates the fair value of stock options and warrants granted using the Black-Scholes-Merton
option pricing model. Stock based compensation expense for employees amounted to $52,000 and $25,000 for the three months ended
September 30, 2020 and 2019, respectively, and $266,000 and $351,000 for the nine months ended September 30, 2020 and 2019, respectively.
Stock compensation expense for directors amounted to $58,000 and $56,000 for the three months ended September 30, 2020 and 2019,
respectively and $159,000 and $187,000 for the nine months ended September 30, 2020 and 2019, respectively. Stock compensation
expense for employees and directors was included in operating expenses on the accompanying Condensed Consolidated Statements of
Operations. Goodwill Goodwill
represents the excess of the acquisition cost of businesses over the fair value of the identifiable net assets acquired. The goodwill
amount of $163,000 at September 30, 2020 and December 31, 2019 relates to the acquisition of NTW. Goodwill
is not amortized, but is tested at least annually for impairment, or if circumstances occur that more likely than not reduce the
fair value of the reporting unit below its carrying amount. The
COVID-19 pandemic was a triggering event for testing whether goodwill has been impaired. The Company performed a qualitative assessment
and determined it is more likely than not that the fair value exceeds the carrying value of $163,000 as of September 30, 2020.
The Company will continue to monitor the impacts of the COVID-19 pandemic in future quarters. Changes in the Company's forecasts
or further decreases in the value of its common stock could cause book values to exceed fair values which may result in goodwill
impairment charges in future periods. Recently
Issued Accounting Pronouncements In
August 2020, the FASB issued ASU No. 2020-06, Debt - Debt with Conversion and Other Options (Subtopic 470-20) and Derivatives
and Hedging - Contracts in Entity's Own Equity (Subtopic 815-40) ("ASU 2020-06"), which is intended to address issues identified
as a result of the complexity associated with applying GAAP for certain financial instruments with characteristics of liabilities
and equity. For convertible instruments, ASU 2020-06 reduces the number of accounting models for convertible debt instruments
and convertible preferred stock, and enhances information transparency by making targeted improvements to the disclosures for
convertible instruments and earnings-per-share guidance on the basis of feedback from financial statement users. ASU 2020-06 is
effective for fiscal years, and interim periods within those fiscal years, beginning after December 15, 2021. Early adoption is
permitted, but no earlier than fiscal years beginning after December 15, 2020, including interim periods within those fiscal years.
The Company is evaluating the effect of adopting this new accounting guidance on its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 The
Company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3:05Z</dcterms:created>
  <dcterms:modified xmlns:dcterms="http://purl.org/dc/terms/" xmlns:xsi="http://www.w3.org/2001/XMLSchema-instance" xsi:type="dcterms:W3CDTF">2020-11-09T16:43:05Z</dcterms:modified>
</cp:coreProperties>
</file>